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DESCRIPTION OF BUSINESS AND SUM" sheetId="7" r:id="rId7"/>
    <s:sheet name="INVESTMENT PROPERTIES" sheetId="8" r:id="rId8"/>
    <s:sheet name="INVESTMENTS IN MARKETABLE SECUR" sheetId="9" r:id="rId9"/>
    <s:sheet name="OTHER INVESTMENTS" sheetId="10" r:id="rId10"/>
    <s:sheet name="FAIR VALUE INSTRUMENTS" sheetId="11" r:id="rId11"/>
    <s:sheet name="INVESTMENT IN AFFILIATE" sheetId="12" r:id="rId12"/>
    <s:sheet name="LOANS, NOTES AND OTHER RECEIVAB" sheetId="13" r:id="rId13"/>
    <s:sheet name="INVESTMENT IN REAL ESTATE PARTN" sheetId="14" r:id="rId14"/>
    <s:sheet name="NOTES AND ADVANCES DUE FROM AND" sheetId="15" r:id="rId15"/>
    <s:sheet name="INCOME TAXES" sheetId="16" r:id="rId16"/>
    <s:sheet name="STOCK-BASED COMPENSATION" sheetId="17" r:id="rId17"/>
    <s:sheet name="DESCRIPTION OF BUSINESS AND S18" sheetId="18" r:id="rId18"/>
    <s:sheet name="DESCRIPTION OF BUSINESS AND S19" sheetId="19" r:id="rId19"/>
    <s:sheet name="INVESTMENT PROPERTIES (Tables)" sheetId="20" r:id="rId20"/>
    <s:sheet name="INVESTMENTS IN MARKETABLE SEC21" sheetId="21" r:id="rId21"/>
    <s:sheet name="OTHER INVESTMENTS (Tables)" sheetId="22" r:id="rId22"/>
    <s:sheet name="FAIR VALUE INSTRUMENTS (Tables)" sheetId="23" r:id="rId23"/>
    <s:sheet name="LOANS, NOTES AND OTHER RECEIV24" sheetId="24" r:id="rId24"/>
    <s:sheet name="INCOME TAXES (Tables)" sheetId="25" r:id="rId25"/>
    <s:sheet name="STOCK-BASED COMPENSATION (Table" sheetId="26" r:id="rId26"/>
    <s:sheet name="DESCRIPTION OF BUSINESS AND S27" sheetId="27" r:id="rId27"/>
    <s:sheet name="DESCRIPTION OF BUSINESS AND S28" sheetId="28" r:id="rId28"/>
    <s:sheet name="INVESTMENT PROPERTIES (Details)" sheetId="29" r:id="rId29"/>
    <s:sheet name="INVESTMENT PROPERTIES (Details " sheetId="30" r:id="rId30"/>
    <s:sheet name="INVESTMENTS IN MARKETABLE SEC31" sheetId="31" r:id="rId31"/>
    <s:sheet name="INVESTMENTS IN MARKETABLE SEC32" sheetId="32" r:id="rId32"/>
    <s:sheet name="INVESTMENTS IN MARKETABLE SEC33" sheetId="33" r:id="rId33"/>
    <s:sheet name="INVESTMENTS IN MARKETABLE SEC34" sheetId="34" r:id="rId34"/>
    <s:sheet name="OTHER INVESTMENTS (Details)" sheetId="35" r:id="rId35"/>
    <s:sheet name="OTHER INVESTMENTS (Details 1)" sheetId="36" r:id="rId36"/>
    <s:sheet name="OTHER INVESTMENTS (Details 2)" sheetId="37" r:id="rId37"/>
    <s:sheet name="OTHER INVESTMENTS (Details Text" sheetId="38" r:id="rId38"/>
    <s:sheet name="FAIR VALUE INSTRUMENTS (Details" sheetId="39" r:id="rId39"/>
    <s:sheet name="FAIR VALUE INSTRUMENTS (Detai40" sheetId="40" r:id="rId40"/>
    <s:sheet name="FAIR VALUE INSTRUMENTS (Detai41" sheetId="41" r:id="rId41"/>
    <s:sheet name="FAIR VALUE INSTRUMENTS (Detai42" sheetId="42" r:id="rId42"/>
    <s:sheet name="INVESTMENT IN AFFILIATE (Detail" sheetId="43" r:id="rId43"/>
    <s:sheet name="LOANS, NOTES AND OTHER RECEIV44" sheetId="44" r:id="rId44"/>
    <s:sheet name="LOANS, NOTES AND OTHER RECEIV45" sheetId="45" r:id="rId45"/>
    <s:sheet name="INVESTMENT IN REAL ESTATE PAR46" sheetId="46" r:id="rId46"/>
    <s:sheet name="NOTES AND ADVANCES DUE FROM A47" sheetId="47" r:id="rId47"/>
    <s:sheet name="INCOME TAXES (Details)" sheetId="48" r:id="rId48"/>
    <s:sheet name="INCOME TAXES (Details 1)" sheetId="49" r:id="rId49"/>
    <s:sheet name="INCOME TAXES (Details 2)" sheetId="50" r:id="rId50"/>
    <s:sheet name="INCOME TAXES (Details Textual)" sheetId="51" r:id="rId51"/>
    <s:sheet name="STOCK-BASED COMPENSATION (Detai" sheetId="52" r:id="rId52"/>
    <s:sheet name="STOCK-BASED COMPENSATION (Det53" sheetId="53" r:id="rId53"/>
    <s:sheet name="STOCK-BASED COMPENSATION (Det54" sheetId="54" r:id="rId54"/>
  </s:sheets>
  <s:definedNames/>
  <s:calcPr calcId="124519" calcMode="auto" fullCalcOnLoad="1"/>
</s:workbook>
</file>

<file path=xl/sharedStrings.xml><?xml version="1.0" encoding="utf-8"?>
<sst xmlns="http://schemas.openxmlformats.org/spreadsheetml/2006/main" uniqueCount="605">
  <si>
    <t>Document And Entity Information - USD ($)</t>
  </si>
  <si>
    <t>12 Months Ended</t>
  </si>
  <si>
    <t>Dec. 31, 2015</t>
  </si>
  <si>
    <t>Mar.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MG COURTLAND PROPERT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MG</t>
  </si>
  <si>
    <t>Entity Common Stock, Shares Outstanding</t>
  </si>
  <si>
    <t>CONSOLIDATED BALANCE SHEETS - USD ($)</t>
  </si>
  <si>
    <t>Dec. 31, 2014</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al estate partnership</t>
  </si>
  <si>
    <t>Other assets</t>
  </si>
  <si>
    <t>TOTAL ASSETS</t>
  </si>
  <si>
    <t>LIABILITIES</t>
  </si>
  <si>
    <t>Note payable to affiliate</t>
  </si>
  <si>
    <t>Margin payable</t>
  </si>
  <si>
    <t>Dividends payable</t>
  </si>
  <si>
    <t>Accounts payable, accrued expenses and other liabilities</t>
  </si>
  <si>
    <t>Amounts due to the Adviser</t>
  </si>
  <si>
    <t>Deferred income tax payable</t>
  </si>
  <si>
    <t>TOTAL LIABILITIES</t>
  </si>
  <si>
    <t>COMMITMENTS AND CONTINGENCIES</t>
  </si>
  <si>
    <t>STOCKHOLDERS’ EQUITY</t>
  </si>
  <si>
    <t>Excess common stock, $1 par value; 100,000 shares authorized: no shares issued</t>
  </si>
  <si>
    <t>Common stock, $1 par value; 1,200,000 shares authorized and 1,053,926 issued as of December 31, 2015 and 2014</t>
  </si>
  <si>
    <t>Additional paid-in capital</t>
  </si>
  <si>
    <t>Less: Treasury shares at cost (18,433 and 800 shares as of December 31, 2015 and 2014, respectively)</t>
  </si>
  <si>
    <t>Undistributed gains from sales of properties, net of losses</t>
  </si>
  <si>
    <t>Undistributed losses from operations</t>
  </si>
  <si>
    <t>Total stockholders’ equity</t>
  </si>
  <si>
    <t>Noncontrolling interest</t>
  </si>
  <si>
    <t>TOTAL STOCKHOLDERS' EQUITY</t>
  </si>
  <si>
    <t>TOTAL LIABILITIES AND STOCKHOLDERS’ EQUITY</t>
  </si>
  <si>
    <t>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SOLIDATED STATEMENTS OF INCOME - USD ($)</t>
  </si>
  <si>
    <t>REVENUES</t>
  </si>
  <si>
    <t>Real estate rentals and related revenue</t>
  </si>
  <si>
    <t>Total revenues</t>
  </si>
  <si>
    <t>Operating expenses:</t>
  </si>
  <si>
    <t>Rental and other properties</t>
  </si>
  <si>
    <t>Adviser’s base fee</t>
  </si>
  <si>
    <t>General and administrative</t>
  </si>
  <si>
    <t>Professional fees and expenses</t>
  </si>
  <si>
    <t>Directors' fees and expenses</t>
  </si>
  <si>
    <t>Depreciation expense</t>
  </si>
  <si>
    <t>Interest expense</t>
  </si>
  <si>
    <t>Total expenses</t>
  </si>
  <si>
    <t>Loss before other income and income taxes</t>
  </si>
  <si>
    <t>Net realized and unrealized (losses) gains from investments in marketable securities</t>
  </si>
  <si>
    <t>Net income from other investments</t>
  </si>
  <si>
    <t>Other than temporary impairment losses from other investments</t>
  </si>
  <si>
    <t>Interest, dividend and other income</t>
  </si>
  <si>
    <t>Total other income</t>
  </si>
  <si>
    <t>(Loss) income before income taxes</t>
  </si>
  <si>
    <t>Benefit from income taxes</t>
  </si>
  <si>
    <t>Net (loss) income</t>
  </si>
  <si>
    <t>Net (loss) income attributable to the Company</t>
  </si>
  <si>
    <t>Weighted average common shares outstanding-basic (in shares)</t>
  </si>
  <si>
    <t>Weighted average common shares outstanding-diluted (in shares)</t>
  </si>
  <si>
    <t>Net (loss) income per common share:</t>
  </si>
  <si>
    <t>Basic and diluted income per share (in dollars per share)</t>
  </si>
  <si>
    <t>CONSOLIDATED STATEMENTS OF CHANGES IN STOCKHOLDERS' EQUITY - USD ($)</t>
  </si>
  <si>
    <t>Total</t>
  </si>
  <si>
    <t>Common Stock [Member]</t>
  </si>
  <si>
    <t>Additional Paid-in Capital [Member]</t>
  </si>
  <si>
    <t>Undistributed Gains from Sales of Properties Net of Losses [Member]</t>
  </si>
  <si>
    <t>Undistributed Losses from Operations [Member]</t>
  </si>
  <si>
    <t>Treasury Stock [Member]</t>
  </si>
  <si>
    <t>Balance at Dec. 31, 2013</t>
  </si>
  <si>
    <t>Balance (in shares) at Dec. 31, 2013</t>
  </si>
  <si>
    <t>Net income (loss)</t>
  </si>
  <si>
    <t>Dividend payable - $.50 per share</t>
  </si>
  <si>
    <t>Stock options exercised</t>
  </si>
  <si>
    <t>Stock options exercised (in shares)</t>
  </si>
  <si>
    <t>Purchase of treasury stock</t>
  </si>
  <si>
    <t>Purchase of treasury stock (in shares)</t>
  </si>
  <si>
    <t>Balance at Dec. 31, 2014</t>
  </si>
  <si>
    <t>Balance (in shares) at Dec. 31, 2014</t>
  </si>
  <si>
    <t>Non-employee stock option compensation</t>
  </si>
  <si>
    <t>Balance at Dec. 31, 2015</t>
  </si>
  <si>
    <t>Balance (in shares) at Dec. 31, 2015</t>
  </si>
  <si>
    <t>CONSOLIDATED STATEMENTS OF CASH FLOWS - USD ($)</t>
  </si>
  <si>
    <t>CASH FLOWS FROM OPERATING ACTIVITIES:</t>
  </si>
  <si>
    <t>Adjustments to reconcile net (loss) income attributable to the Company to net cash used in operating activities:</t>
  </si>
  <si>
    <t>Non-employee stock compensation</t>
  </si>
  <si>
    <t>Net income from other investments, excluding impairment losses</t>
  </si>
  <si>
    <t>Other than temporary impairment loss from other investments</t>
  </si>
  <si>
    <t>Gain from dissolution of joint venture</t>
  </si>
  <si>
    <t>Net loss (gain) from investments in marketable securities</t>
  </si>
  <si>
    <t>Net (loss) gain attributable to noncontrolling interest</t>
  </si>
  <si>
    <t>Changes in assets and liabilities:</t>
  </si>
  <si>
    <t>Other assets and other receivables</t>
  </si>
  <si>
    <t>Total adjustments</t>
  </si>
  <si>
    <t>Net cash used in operating activities</t>
  </si>
  <si>
    <t>CASH FLOWS FROM INVESTING ACTIVITIES:</t>
  </si>
  <si>
    <t>Net proceeds from sales and redemptions of securities</t>
  </si>
  <si>
    <t>Increased investments in marketable securities</t>
  </si>
  <si>
    <t>Distributions from other investments</t>
  </si>
  <si>
    <t>Contributions to other investments</t>
  </si>
  <si>
    <t>Proceeds from collections of mortgage loans and notes receivables</t>
  </si>
  <si>
    <t>Distribution from affiliate</t>
  </si>
  <si>
    <t>Purchases and improvements of properties</t>
  </si>
  <si>
    <t>Proceeds from sales of real estate and discontinued operations</t>
  </si>
  <si>
    <t>Proceeds from collections of notes and advances from related parties</t>
  </si>
  <si>
    <t>Additions in mortgage loans and notes receivable</t>
  </si>
  <si>
    <t>Net cash used in investing activities</t>
  </si>
  <si>
    <t>CASH FLOWS FROM FINANCING ACTIVITIES:</t>
  </si>
  <si>
    <t>Margin borrowings</t>
  </si>
  <si>
    <t>Dividend paid</t>
  </si>
  <si>
    <t>Repayment of note payable to affiliate</t>
  </si>
  <si>
    <t>Proceeds from stock options exercised</t>
  </si>
  <si>
    <t>Net cash provided by financing activities</t>
  </si>
  <si>
    <t>Net increase (decrease) in cash and cash equivalents</t>
  </si>
  <si>
    <t>Cash and cash equivalents at beginning of the year</t>
  </si>
  <si>
    <t>Cash and cash equivalents at end of the year</t>
  </si>
  <si>
    <t>SUPPLEMENTAL DISCLOSURE OF CASH FLOW INFORMATION:</t>
  </si>
  <si>
    <t>Cash paid during the year for interest</t>
  </si>
  <si>
    <t>Cash paid during the year for income taxes</t>
  </si>
  <si>
    <t>DESCRIPTION OF BUSINESS AND SUMMARY OF SIGNIFICANT ACCOUNTING POLICIES</t>
  </si>
  <si>
    <t>Accounting Policies [Abstract]</t>
  </si>
  <si>
    <t>Organization, Consolidation, Basis of Presentation, Business Description and Accounting Policies [Text Block]</t>
  </si>
  <si>
    <t xml:space="preserve"> . The consolidated financial statements include the accounts of HMG/Courtland Properties, Inc. (“we” or the “Company”) and entities in which the Company owns a majority voting interest or controlling financial interest. The Company was organized in 1972 and (excluding its 95 All material transactions and balances with consolidated and unconsolidated entities have been eliminated in consolidation or as required under the equity method. The Company’s consolidated subsidiaries are described below: A 95 95 5 45 HMG Orlando, LLC (“HMGO”).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two hundred forty (240) unit rental apartments on approximately 9.5 260 River Corp (“260”). This wholly owned corporation of the Company owns an approximate 70 5.4 HMG Bayshore, LLC (“HMGBS”). This is a wholly owned Florida limited liability company. Baleen Associates, Inc. (“Baleen”). This corporation is wholly owned by CII and its sole asset is a 50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The Company’s 95%-owned subsidiary, CII, files a separate income tax return and its operations are not included in the REIT’s income tax return. The Company accounts for income taxes in accordance with ASC Topic 740, “Accounting for Income Taxes” (“ASC Topic 740”). This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are taxed as capital gains. State income taxes are not significant.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5 and 2014. The Company’s federal income tax returns since 2012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 . Depreciation of the corporate offices properties held for investment is computed using the straight-line method over its estimated useful life of 39.5 15,000 19,000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accounts payable and accrued expenses and mortgages and notes payable approximate their fair values at December 31, 2015 and 2014,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 Marketable Securities. Gross gains and losses on the sale of marketable securities are based on the first-in first-out method of determining cost. Marketable securities from time to time are pledged as collateral pursuant to broker margin requirements. There were no marketable securities pledged as collateral pursuant to margin agreements as of December 31, 2015. Treasury bills, from time to time, are pledged as collateral pursuant to broker margin requirements. As of December 31, 2015 and 2014 the Company had approximately $ 7,999,000 3,253,000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5 and 2014, the Company had no allowances for bad debt.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 The Company has no voting or financial controlling interests in its other investments which include entities that invest venture capital funds in growth oriented enterprises. These other investments are carried at cost less adjustments for other than temporary declines in value. .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20,700 17,700 . Gain on sales of properties is recognized when the minimum investment requirements have been met by the purchaser and title passes to the purchaser. There were no sales of property in 2015 and 2014. . For purposes of the consolidated statements of cash flows, the Company considers all highly liquid investments with an original maturity of three months or less to be cash and cash equivalents. . Financial instruments that potentially subject the Company to concentration of credit risk are cash and cash equivalent deposits in excess of federally insured limits, marketable securities, other receivables and notes and mortgages receivable. From time to time the Company may have bank deposits in excess of federally insured limits (presently $ 250,000 399,000 485,000 The Company has not experienced any losses in such accounts and believes that it is not exposed to any significant credit risk on cash. Deferred loan costs are amortized on a straight line basis over the life of the loan. This method approximates the effective interest rate method. . 2015 2014 Noncontrolling interest balance at beginning of year $ 228,000 $ 282,000 Noncontrolling partners’ interest in operating gains of consolidated subsidiaries (17,000) 2,000 Noncontrolling partners’ balance written off upon dissolution - (56,000) Noncontrolling interest balance at end of year $ 211,000 $ 228,000 .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The lease agreement originally dated December 1, 1999 and was due to expire on December 1, 2014. In December the lease was renewed for a one year lease term expiring on December 1, 2015, with two one year extensions permitted with an increase of 5 50,400 Impairment of long-lived assets The Company accounts for share-based compensation in accordance with ASC Topic 718 “Share-Based Payments”. The Company has used the Black-Scholes option pricing model to estimate the fair value of stock options on the dates of grant. .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potential impact this guidance will have on its consolidated financial position, results of operations and cash flows. In February 2016, the FASB issued ASU No. 2016-02, "Leases (Topic 842)" ("ASU 2016-02")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9 with early adoption permitted. The standard is required to be adopted using the modified retrospective approach. The Company is currently evaluating the potential impact this guidance will have on its consolidated financial position, results of operations and cash flow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7 and interim periods within the fiscal years beginning after December 15, 2018. The adoption of ASU 2015-17 is not expected to have a material impact on the Company's consolidated financial position, results of operations or cash flows. In April 2015, the FASB issued ASU No. 2015-03, "Interest - Imputation of Interest (Subtopic 835-30)" ("ASU 2015-03"). Currently generally accepted accounting principles U.S. GAAP requires any debt issuance costs to be reported in the balance sheet as deferred charge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The Company is currently evaluating the potential impact this guidance will have on its consolidated financial position, results of operations and cash flows. 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our consolidated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he Company does not believe that other standards which have been issued but are not yet effective will have a significant impact on its financial statements</t>
  </si>
  <si>
    <t>INVESTMENT PROPERTIES</t>
  </si>
  <si>
    <t>Property, Plant and Equipment [Abstract]</t>
  </si>
  <si>
    <t>Property, Plant and Equipment Disclosure [Text Block]</t>
  </si>
  <si>
    <t xml:space="preserve"> 2. INVESTMENT PROPERTIES December 31, 2015 Accumulated Cost Depreciation Net Office building and other commercial property: Corporate Office - (Coconut Grove, FL)  Building $ 652,198 $ 310,472 $ 357,060 Corporate Office  (Coconut Grove, FL)  Land 325,000  325,000 Other (Hopkinton, RI)  Land (50 acres) 48,305  48,305 Other (Paxton, MA)  Land (20,000 square feet) 6,960  6,960 Other (Montpelier, Vermont)  Building 52,000 52,000  Other (Montpelier, Vermont) - Land and improvements (5.4 acres) 111,689  111,689 $ 1,196,152 $ 362,472 $ 833,680 December 31, 2014 Accumulated Cost Depreciation Net Office building and other commercial property: Corporate Office - (Coconut Grove, FL)  Building $ 652,198 $ 295,138 $ 357,060 Corporate Office  (Coconut Grove, FL)  Land 325,000  325,000 Other (Montpelier, Vermont)  Building 52,000 52,000  Other (Montpelier, Vermont) - Land and improvements (5.4 acres) 111,689  111,689 $ 1,140,887 $ 347,138 $ 793,749 </t>
  </si>
  <si>
    <t>INVESTMENTS IN MARKETABLE SECURITIES</t>
  </si>
  <si>
    <t>Investments, Debt and Equity Securities [Abstract]</t>
  </si>
  <si>
    <t>Investments in Debt and Marketable Equity Securities (and Certain Trading Assets) Disclosure [Text Block]</t>
  </si>
  <si>
    <t xml:space="preserve"> 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 8.3 7.8 For the years ended December 31, 2015 and 2014, net unrealized (losses) gains on trading securities were approximately ($ 402,000 259,000 December 31, 2015 December 31, 2014 Cost Fair Unrealized Cost Fair Unrealized Description Basis Value Gain (loss) Basis Value Gain (loss) Real Estate Investment Trusts $ 8,108,000 $ 8,320,000 $ 212,000 $ 7,491,000 $ 7,791,000 $ 300,000 Mutual Funds, ETF &amp; other 755,000 753,000 (2,000) 1,468,000 1,543,000 75,000 Other Equity Securities 666,000 697,000 31,000 1,191,000 1,358,000 167,000 Total Equity Securities 9,529,000 9,770,000 241,000 10,150,000 10,692,000 542,000 Debt Securities 847,000 737,000 (110,000) 1,107,000 1,098,000 (9,000) Total $ 10,376,000 $ 10,507,000 $ 131,000 $ 11,257,000 $ 11,790,000 $ 533,000 Cost Fair Value 2016  2020 $ 49,000 $ 45,000 2021  2025 140,000 111,000 2026  thereafter 658,000 581,000 $ 847,000 $ 737,000 Description 2015 2014 Net realized gain from sales of marketable securities $ 50,000 $ 400,000 Net unrealized (loss) gain from marketable securities (402,000) 259,000 Total net (loss) gain from investments in marketable securities $ (352,000) $ 659,000 Net realized gain from sales of marketable securities consisted of approximately $ 487,000 437,000 523,000 123,000 Consistent with the Company’s overall current investment objectives and activities the entire marketable securities portfolio is classified as trading (as defined by U.S. generally accepted accounting principles). Unrealized gains or losses of marketable securities on hand are recorded in income.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Investments in marketable securities give rise to exposure resulting from the volatility of capital markets. The Company attempts to mitigate its risk by diversifying its marketable securities portfolio.</t>
  </si>
  <si>
    <t>OTHER INVESTMENTS</t>
  </si>
  <si>
    <t>Investments, All Other Investments [Abstract]</t>
  </si>
  <si>
    <t>Investments and Other Noncurrent Assets [Text Block]</t>
  </si>
  <si>
    <t xml:space="preserve"> 4. OTHER INVESTMENTS The Company’s other investments consist primarily of nominal equity interests in various privately-held entities, including limited partnerships whose purpose is to invest venture capital funds in growth-oriented enterprises. The Company does not have significant influence over any investee and the Company’s investment represents less than 3% of the investee’s ownership. These investments do not meet the criteria of accounting under the equity method and accordingly are carried at cost less distributions and other than temporary unrealized losses. The Company’s portfolio of other investments consists of approximately 40 individual investments primarily in limited partnerships with varying investment objectives and focus. Management has categorized these investments by investment focus: technology and communications, diversified businesses, real estate related and other. As of December 31, 2015 and 2014, other investments had an aggregate carrying value of $ 3.9 3.8 2.7 1.8 1.3 2.0 958,000 Carrying values as of December 31, Investment Focus 2015 2014 Venture capital funds  technology and communications $ 284,000 $ 288,000 Venture capital funds  diversified businesses 1,860,000 1,200,000 Real estate and related 1,116,000 1,680,000 Other 635,000 625,000 Totals $ 3,895,000 $ 3,793,000 The Company regularly reviews the underlying assets in its investment portfolio for events, including but not limited to bankruptcies, closures and declines in estimated fair value, that may indicate the investment has suffered other-than-temporary decline in value. When a decline is deemed other-than-temporary, an investment loss is recognized. 2015 2014 Income from investment in 49% owned affiliate (a) $ 22,000 $ 19,000 Real estate and related (b) 149,000 11,000 Venture capital funds  diversified businesses (c) 151,000 90,000 Total net income from other investments $ 322,000 $ 120,000 (a) This gain represents income from the Company’s 49% owned affiliate, T.G.I.F. Texas, Inc. (“TGIF”). In 2015 and 2014 TGIF declared and paid a cash dividend, the Company’s portion of which was approximately $ 193,000 (b) The gain in 2015 and 2014 consists primarily of cash distributions from an investment in real estate partnership which distributed proceeds from sales of its real estate. (c) The gain in 2015 and 2014 consists of cash distributions from various investments in partnerships owning diversified businesses which made cash distributions from the sale or refinancing of operating companies and/or distributions from operating activities. Other than temporary impairment losses from other investments For the year ended December 31, 2015 there were no valuation losses from other than temporary impairment losses from other investments. For the year ended December 31, 2014, valuation losses from other than temporary impairment losses from other investments of $ 11,000 Net gain or loss from other investments may fluctuate significantly from period to period in the future and could have a significant impact on the Company’s net earnings. However, the amount of investment gain or loss from other investments for any given period has no predictive value and variations in amount from period to period have no practical analytical value. As of December 31, 2015 12 Months or Less Greater than 12 Months Total Unrealized Unrealized Unrealized Investment Description Fair Value Loss Fair Value Loss Fair Value Loss Partnerships owning investments in technology related industries $  $  $ 5,000 $ (12,000) $ 5,000 $ (12,000) Partnerships owning diversified businesses investments 272,000 (28,000) 184,000 (16,000) 456,000 (44,000) Other (private banks, etc.)   288,000 (12,000) 288,000 (12,000) Total $ 272,000 $ (28,000) $ 477,000 $ (40,000) $ 748,000 $ (68,000) As of December 31, 2014 12 Months or less Greater than 12 Months Total Unrealized Unrealized Unrealized Investment Description Fair Value Loss Fair Value Loss Fair Value Loss Partnerships owning investments in technology related industries $  $  $ 5,000 $ (11,000) $ 5,000 $ (11,000) Partnerships owning diversified businesses investments 190,000 (10,000)   190,000 (10,000) Partnerships owning real estate and related investments 45,000 (30,000)   45,000 (30,000) Other (private banks, etc.) 242,000 (8,000) 242,000 (8,000) Total $ 477,000 $ (48,000) $ 5,000 $ (11,000) $ 482,000 $ (59,000) </t>
  </si>
  <si>
    <t>FAIR VALUE INSTRUMENTS</t>
  </si>
  <si>
    <t>Fair Value Disclosures [Abstract]</t>
  </si>
  <si>
    <t>Fair Value Disclosures [Text Block]</t>
  </si>
  <si>
    <t xml:space="preserve"> 5. FAIR VALUE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years ended December 31, 2015 and 2014, using quoted prices in active markets for identical assets (Level 1) and significant other observable inputs (Level 2). Fair value measurement at reporting date using Total Quoted Prices in Active Significant Other Significant December 31, Markets for Identical Assets Observable Inputs Unobservable Inputs Description 2015 (Level 1) (Level 2) (Level 3) Assets: Cash equivalents: Money market mutual funds $ 943,000 $ 943,000 $  $  U.S. T-bills 9,478,000 9,478,000   Marketable securities: Corporate debt securities 737,000  737,000  Marketable equity securities 9,771,000 9,771,000   Total assets $ 20,929,000 $ 20,192,000 $ 737,000 $  Fair value measurement at reporting date using Total Quoted Prices in Active Significant Other Significant December 31, Markets for Identical Assets Observable Inputs Unobservable Inputs Description 2014 (Level 1) (Level 2) (Level 3) Assets: Cash equivalents: Time deposits $ 55,000 $  $ 55,000 $  Money market mutual funds 1,206,000 1,206,000   U.S. T-bills 7,200,000 7,200,000   Marketable securities: Corporate debt securities 1,098,000  1,098,000  Marketable equity securities 10,692,000 10,692,000   Total assets $ 20,251,000 $ 19,098,000 $ 1,153,000 $  Carrying amount is the estimated fair value for corporate debt securities and time deposits based on a market-based approach using observable (Level 2) inputs such as prices of similar assets in active markets. The following are the major categories of assets and liabilities measured at fair value on a nonrecurring basis during the years ended December 31, 2015 and 2014. Fair value measurement at reporting date using Total Total Quoted Prices in Active Significant Other Significant losses for December 31, Markets for Identical Assets Observable Inputs Unobservable Inputs year ended Description 2015 (Level 1) (Level 2) (a) (Level 3) (b) 12/31/2015 Assets: Other investments by investment focus: Technology &amp; Communication $ 284,000 $  $ 284,000 $  $  Diversified businesses 1,859,000  1,859,000   Real estate and related 1,117,000  1,019,000 98,000  Other 635,000   635,000  Total assets $ 3,895,000 $  $ 3,162,000 $ 733,000 $  Fair value measurement at reporting date using Total Total Quoted Prices in Active Significant Other Significant losses for December 31, Markets for Identical Assets Observable Inputs Unobservable Inputs year ended Description 2014 (Level 1) (Level 2) (a) (Level 3) (b) 12/31/2014 Assets: Other investments by investment focus: Technology &amp; Communication $ 288,000 $  $ 288,000 $  $ 11,000 Diversified businesses 1,200,000  1,200,000   Real estate and related 1,680,000  737,000 943,000  Other 625,000   625,000  Total assets $ 3,793,000 $  $ 2,225,000 $ 1,568,000 $ 11,000 (a) 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10 960,000 1.6 2.7 (b) Other investments above which are measured on a nonrecurring basis using Level 3 unobservable inputs consist of investments primarily in commercial real estate in Florida through private partnerships and three investments in the stock of private banks in Florida and Texas. The Company does not know when it will have the ability to redeem the investments and has categorized them as a Level 3 fair value measurement. The Level 3 real estate and related investments of approximately $ 377,000 733,000 Level 3 Investments: Balance at January 1, 2015 $ 1,568,000 Investment in real estate partnership and other 110,000 Distributions from Level 3 investments, net of gains (945,000) Balance at December 31, 2015 $ 733,000 </t>
  </si>
  <si>
    <t>INVESTMENT IN AFFILIATE</t>
  </si>
  <si>
    <t>Investments In Affiliates Abstract [Abstract]</t>
  </si>
  <si>
    <t>Investments In Affiliates Disclosure [Text Block]</t>
  </si>
  <si>
    <t xml:space="preserve"> 6. INVESTMENT IN AFFILIATE Investment in affiliate consists of CII’s 49 22,000 19,000 .07 193,000</t>
  </si>
  <si>
    <t>LOANS, NOTES AND OTHER RECEIVABLES</t>
  </si>
  <si>
    <t>Receivables [Abstract]</t>
  </si>
  <si>
    <t>Loans, Notes, Trade and Other Receivables Disclosure [Text Block]</t>
  </si>
  <si>
    <t xml:space="preserve"> 7. LOANS, NOTES AND OTHER RECEIVABLES As of December 31, Description 2015 2014 Promissory note and accrued interest due from purchaser of Grove Isle (a) $ 1,034,000 $ 1,034,000 Promissory note and accrued interest due from individual (b) 204,000 205,000 Other 22,000 162,000 Total loans, notes and other receivables $ 1,260,000 $ 1,401,000 (a) In February 2013, the Company sold its interest in Grove Isle and related entities and received a $ 1 4 (b) In December 2007 the Company loaned $ 400,000 197,000 203,000 8</t>
  </si>
  <si>
    <t>INVESTMENT IN REAL ESTATE PARTNERSHIP</t>
  </si>
  <si>
    <t>Investment In Real Estate Partnership [Abstract]</t>
  </si>
  <si>
    <t>Investment In Real Estate Partnership [Text Block]</t>
  </si>
  <si>
    <t xml:space="preserve"> As previously reported, in September 2014, the Company, through a newly-formed wholly owned subsidiary (HMG Orlando LLC, a Delaware limited liability company), acquired a one-third equity membership interest in JY-TV Associates, LLC a Florida limited liability company (“JY-TV”) and entered into the Amended and Restated Operating Agreement of JY-TV (the “Agreement”). Also, as previously reported, on May 19, 2015, pursuant to the terms of a Construction Loan Agreement, between JY-TV Associates LLC (“JY-TV” or the “Borrower”, which is one-third owned by a wholly-owned subsidiary of the Company) and Wells Fargo Bank ("Lender"), Lender loaned to the Borrower the principal sum of $ 27 239,000 9.5 34 7 As previously reported, the Company and certain affiliates of the other two members of the Borrower ("Guarantors") entered into a Completion Guaranty Agreement ("Completion Guaranty") and a Repayment Guaranty Agreement ("Repayment Guaranty") (collectively, the “Guaranties”) with the Lender. Under the Completion Guaranty, Guarantors shall unconditionally guaranty, on a joint and several basis, lien free completion of all improvements with respect to the Project and any construction or completion obligations required to be made by the Borrower pursuant to any approved leases. Under the Repayment Guaranty, Guarantors shall provide an unconditional guaranty including the repayment of $ 11.5 This investment is accounted for under the equity method.</t>
  </si>
  <si>
    <t>NOTES AND ADVANCES DUE FROM AND TRANSACTIONS WITH RELATED PARTIES</t>
  </si>
  <si>
    <t>Loans and Leases Receivable, Related Parties Disclosure [Abstract]</t>
  </si>
  <si>
    <t>Loans And Leases Receivable Related Parties Description [Text Block]</t>
  </si>
  <si>
    <t xml:space="preserve"> 9. NOTES AND ADVANCES DUE FROM AND TRANSACTIONS WITH RELATED PARTIES The Company has an agreement (the “Agreement”) with HMGA, Inc. (the “Adviser”) for its services as investment adviser and administrator of the Company’s affairs. All officers of the Company who are officers of the Adviser are compensated solely by the Adviser for their services. The Adviser is majority owned by Mr. Wiener, the Company’s Chairman, CEO and President. The officers and directors of the Adviser are as follows: Maurice Wiener, Chairman of the Board, President and Chief Executive Officer; and Carlos Camarotti, Vice President - Finance and Assistant Secretary. Under the terms of the Agreement, the Adviser serves as the Company’s investment adviser and, under the supervision of the directors of the Company, administers the day-to-day operations of the Company. All officers of the Company, who are officers of the Adviser, are compensated solely by the Adviser for their services. The Agreement is renewable annually upon the approval of a majority of the directors of the Company who are not affiliated with the Adviser and a majority of the Company’s shareholders. The contract may be terminated at any time on 120 days written notice by the Adviser or upon 60 days written notice by a majority of the unaffiliated directors of the Company or the holders of a majority of the Company’s outstanding shares. In October 2015, the shareholders approved the renewal of the Advisory Agreement between the Company and the Adviser for a term commencing January 1, 2016 and expiring December 31, 2016, under the same terms as in 2015. For the years ended December 31, 2015 and 2014, the Company incurred Adviser fees of approximately $ 690,000 714,000 660,000 30,000 54,000 The Adviser leases its executive offices from CII pursuant to a lease agreement. This lease agreement calls for base rent of $ 50,400 In 2014, South Bayshore Associates (“SBA”), a 75 905,000 75 25 226,000 Mr. Wiener is a 19 49 1,800,000 2,100,000 3.50 As of December 31, 2015 and 2014, T.G.I.F. owns 10,200 10,000 As of December 31, 2015 and 2014, T.G.I.F. had amounts due from Mr. Wiener in the amount of approximately $ 707,000 Mr. Wiener received consulting and director’s fees from T.G.I.F totaling approximately $ 23,000</t>
  </si>
  <si>
    <t>INCOME TAXES</t>
  </si>
  <si>
    <t>Income Tax Disclosure [Abstract]</t>
  </si>
  <si>
    <t>Income Tax Disclosure [Text Block]</t>
  </si>
  <si>
    <t xml:space="preserve"> 10. INCOME TAXES As previously reported, during the fourth quarter of 2014 the Company discovered that it fell short of meeting the 75 The Company (excluding CII) as a qualifying real estate investment trus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 As previously reported, in January 2016 and 2015, the Company paid a cash dividend of approximately $ 517,000 527,000 .50 The Company’s 95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December 31, 2015 and 2014, the Company has recorded a net deferred tax liability of $ 217,000 1.1 2015 2014 (Loss) income before income taxes $ (1,078,000) $ 233,000 Computed tax at federal statutory rate of 34% $ (367,000) $ 76,000 State taxes at 5.5% (33,000) 12,000 REIT related adjustments 250,000 218,000 Adjustment to valuation allowance 121,000 (315,000) Other items, net 29,000 1,000 Tax benefit from income taxes $ - $ (8,000) The REIT related adjustments represent the difference between estimated taxes on undistributed income and/or capital gains and book taxes computed on the REIT’s income before income taxes. Year ended December 31, 2015 2014 Current: Federal $ - $ - State - (8,000) - (8,000) Deferred: Federal $ (104,000) $ 22,000 State (17,000) 2,000 (121,000) 24,000 Additional valuation allowance 121,000 (24,000) Total $ - $ (8,000) As of December 31, 2015 As of December 31, 2014 Deferred tax Deferred tax Assets Liabilities Assets Liabilities Net operating loss carry forward $ 444,000 $ 487,000 Excess of book basis of 49% owned corporation over tax basis $ 407,000 $ 407,000 Unrealized gain on marketable securities 30,000 - 87,000 Excess of tax basis over book basis of other investments 256,000 - 306,000 98,000 Valuation allowance (540,000) (418,000) Totals $ 190,000 $ 407,000 $ 375,000 $ 592,000 </t>
  </si>
  <si>
    <t>STOCK-BASED COMPENSATION</t>
  </si>
  <si>
    <t>Disclosure of Compensation Related Costs, Share-based Payments [Abstract]</t>
  </si>
  <si>
    <t>Disclosure of Compensation Related Costs, Share-based Payments [Text Block]</t>
  </si>
  <si>
    <t xml:space="preserve"> The Company’s 2011 Stock Option Plan (the Plan) provides for the grant of options to purchase up to 120,000 The Company’s policy is to record stock compensation expense in accordance with ASC Topic 505-50, “Equity-Based Payments to Non-Employees”. Stock based compensation expense is recognized using the fair-value method for all awards. There were 3,000 For the year ended December 31, 2015 the Company granted 3,000 12.75 3 37 17 4 1.6 The weighted average fair value for the 3,000 12.04 The Company’s non-employee stock compensation expense based on the fair value at the date of grant for stock options was approximately $ 6,000 As of December 31, 2015 and 2014, there is no unrecognized non-employee stock compensation expense related to unvested stock options under the Plan. As of December 31, 2015 As of December 31, 2014 Weighted Weighted Average Exercise Average Exercise Shares Price Shares Price Outstanding at the beginning of the period 17,700 $ 18.35 22,700 $ 15.37 Granted 3,000 $ 12.75 - $ - Exercised   (5,000) $ 4.80 Expired     Forfeited     Outstanding at the end of the period 20,700 $ 17.54 17,700 $ 18.35 Options exercisable at period-end 20,700 $ 17.54 17,700 $ 18.35 Weighted average fair value of options granted during the period 20,700 $ 12.75 -  Aggregate intrinsic value of outstanding and exercisable options at the end of the period 20,700  17,700  The intrinsic value of options exercised during the year ended December 31, 2014 was approximately $ 39,000 Number Outstanding Weighted Average and exercisable Strike Prices 3,000 $ 12.75 9,500 $ 17.84 7,500 $ 18.89 700 $ 19.50 20,700 $ 17.54 As of December 31, 2015, the options outstanding and exercisable had no intrinsic value.</t>
  </si>
  <si>
    <t>DESCRIPTION OF BUSINESS AND SUMMARY OF SIGNIFICANT ACCOUNTING POLICIES (Policies)</t>
  </si>
  <si>
    <t>Consolidation, Policy [Policy Text Block]</t>
  </si>
  <si>
    <t xml:space="preserve"> Business and Consolidation . The consolidated financial statements include the accounts of HMG/Courtland Properties, Inc. (“we” or the “Company”) and entities in which the Company owns a majority voting interest or controlling financial interest. The Company was organized in 1972 and (excluding its 95 All material transactions and balances with consolidated and unconsolidated entities have been eliminated in consolidation or as required under the equity method. The Company’s consolidated subsidiaries are described below: A 95 95 5 45 HMG Orlando, LLC (“HMGO”). This wholly owned limited liability company was formed in August 2014. In September 2014 HMGO acquired a one-third equity membership interest in JY-TV Associates, LLC a Florida limited liability company (“JY-TV”) and entered into the Amended and Restated Operating Agreement of JY-TV (the “Agreement”). JY-TV was formed in 2014 for the sole purpose of purchasing and constructing two hundred forty (240) unit rental apartments on approximately 9.5 260 River Corp (“260”). This wholly owned corporation of the Company owns an approximate 70 5.4 HMG Bayshore, LLC (“HMGBS”). This is a wholly owned Florida limited liability company. Baleen Associates, Inc. (“Baleen”). This corporation is wholly owned by CII and its sole asset is a 50</t>
  </si>
  <si>
    <t>Use of Estimates, Policy [Policy Text Block]</t>
  </si>
  <si>
    <t xml:space="preserve"> Preparation of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come Tax, Policy [Policy Text Block]</t>
  </si>
  <si>
    <t xml:space="preserve"> Income Taxes . The Company’s 95%-owned subsidiary, CII, files a separate income tax return and its operations are not included in the REIT’s income tax return. The Company accounts for income taxes in accordance with ASC Topic 740, “Accounting for Income Taxes” (“ASC Topic 740”). This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The Company (excluding CII) qualifies as a real estate investment trust and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are taxed as capital gains. State income taxes are not significant.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5 and 2014. The Company’s federal income tax returns since 2012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Property, Plant and Equipment, Policy [Policy Text Block]</t>
  </si>
  <si>
    <t xml:space="preserve"> Depreciation . Depreciation of the corporate offices properties held for investment is computed using the straight-line method over its estimated useful life of 39.5 15,000 19,000</t>
  </si>
  <si>
    <t>Fair Value of Financial Instruments, Policy [Policy Text Block]</t>
  </si>
  <si>
    <t xml:space="preserve">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accounts payable and accrued expenses and mortgages and notes payable approximate their fair values at December 31, 2015 and 2014,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Other investments which are measured by investees at net asset value per share or its equivalent are also classified within Level 2. The valuation of other investments not included above requires significant judgment by the Company’s management due to the absence of quoted market values, inherent lack of liquidity and long-term nature of such assets and have been classified within Level 3.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t>
  </si>
  <si>
    <t>Marketable Securities, Policy [Policy Text Block]</t>
  </si>
  <si>
    <t xml:space="preserve"> Marketable Securities. Gross gains and losses on the sale of marketable securities are based on the first-in first-out method of determining cost. Marketable securities from time to time are pledged as collateral pursuant to broker margin requirements. There were no marketable securities pledged as collateral pursuant to margin agreements as of December 31, 2015. Treasury bills, from time to time, are pledged as collateral pursuant to broker margin requirements. As of December 31, 2015 and 2014 the Company had approximately $ 7,999,000 3,253,000</t>
  </si>
  <si>
    <t>Receivables, Policy [Policy Text Block]</t>
  </si>
  <si>
    <t xml:space="preserve"> Notes and other receivables. Management periodically performs a review of amounts due on its notes and other receivable balances to determine if they are impaired based on factors affecting the collectability of those balances. Management’s estimates of collectability of these receivables requires management to exercise significant judgment about the timing, frequency and severity of collection losses, if any, and the underlying value of collateral, which may affect recoverability of such receivables. As of December 31, 2015 and 2014, the Company had no allowances for bad debt.</t>
  </si>
  <si>
    <t>Equity Method Investments, Policy [Policy Text Block]</t>
  </si>
  <si>
    <t xml:space="preserve"> Equity investments. Investments in which the Company does not have a majority voting or financial controlling interest but has the ability to exercise influence are accounted for under the equity method of accounting, even though the Company may have a majority interest in profits and losses. The Company follows ASC Topic 323-30 in accounting for its investments in limited partnerships. This guidance requires the use of the equity method for limited partnership investments of more than 3 to 5 percent. The Company has no voting or financial controlling interests in its other investments which include entities that invest venture capital funds in growth oriented enterprises. These other investments are carried at cost less adjustments for other than temporary declines in value.</t>
  </si>
  <si>
    <t>Earnings Per Share, Policy [Policy Text Block]</t>
  </si>
  <si>
    <t xml:space="preserve"> Income (loss) per common share . Net income (loss) per common share (basic and diluted) is based on the net income (loss) divided by the weighted average number of common shares outstanding during each year. Diluted net loss per share includes the dilutive effect of options to acquire common stock. Common shares outstanding include issued shares less shares held in treasury. There were 20,700 17,700</t>
  </si>
  <si>
    <t>Real Estate Held for Development and Sale, Policy [Policy Text Block]</t>
  </si>
  <si>
    <t xml:space="preserve"> Gain on sales of properties . Gain on sales of properties is recognized when the minimum investment requirements have been met by the purchaser and title passes to the purchaser. There were no sales of property in 2015 and 2014.</t>
  </si>
  <si>
    <t>Cash and Cash Equivalents, Policy [Policy Text Block]</t>
  </si>
  <si>
    <t xml:space="preserve"> Cash and cash Equivalents . For purposes of the consolidated statements of cash flows, the Company considers all highly liquid investments with an original maturity of three months or less to be cash and cash equivalents.</t>
  </si>
  <si>
    <t>Concentration Risk Credit Risk Reinsurance [Policy Text Block]</t>
  </si>
  <si>
    <t xml:space="preserve"> . Financial instruments that potentially subject the Company to concentration of credit risk are cash and cash equivalent deposits in excess of federally insured limits, marketable securities, other receivables and notes and mortgages receivable. From time to time the Company may have bank deposits in excess of federally insured limits (presently $ 250,000 399,000 485,000 The Company has not experienced any losses in such accounts and believes that it is not exposed to any significant credit risk on cash.</t>
  </si>
  <si>
    <t>Intangible Assets, Finite-Lived, Policy [Policy Text Block]</t>
  </si>
  <si>
    <t xml:space="preserve"> Other intangible assets: Deferred loan costs are amortized on a straight line basis over the life of the loan. This method approximates the effective interest rate method.</t>
  </si>
  <si>
    <t>Noncontrolling Interest [Policy Text Block]</t>
  </si>
  <si>
    <t xml:space="preserve"> . 2015 2014 Noncontrolling interest balance at beginning of year $ 228,000 $ 282,000 Noncontrolling partners’ interest in operating gains of consolidated subsidiaries (17,000) 2,000 Noncontrolling partners’ balance written off upon dissolution - (56,000) Noncontrolling interest balance at end of year $ 211,000 $ 228,000 </t>
  </si>
  <si>
    <t>Revenue Recognition, Policy [Policy Text Block]</t>
  </si>
  <si>
    <t xml:space="preserve"> Revenue recognition . CII is the lessor of the Company’s principal executive offices and the Adviser corporate offices. This lease agreement is classified as an operating lease and accordingly all rental revenue is recognized as earned based upon total fixed cash flow over the initial term of the lease, using the straight line method. The lease agreement originally dated December 1, 1999 and was due to expire on December 1, 2014. In December the lease was renewed for a one year lease term expiring on December 1, 2015, with two one year extensions permitted with an increase of 5 50,400</t>
  </si>
  <si>
    <t>Impairment or Disposal of Long-Lived Assets, Policy [Policy Text Block]</t>
  </si>
  <si>
    <t xml:space="preserve"> Impairment of long-lived assets</t>
  </si>
  <si>
    <t>Share-based Compensation, Option and Incentive Plans Policy [Policy Text Block]</t>
  </si>
  <si>
    <t xml:space="preserve"> Share-based compensation. The Company accounts for share-based compensation in accordance with ASC Topic 718 “Share-Based Payments”. The Company has used the Black-Scholes option pricing model to estimate the fair value of stock options on the dates of grant.</t>
  </si>
  <si>
    <t>New Accounting Pronouncements, Policy [Policy Text Block]</t>
  </si>
  <si>
    <t xml:space="preserve"> Recent accounting pronouncements .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potential impact this guidance will have on its consolidated financial position, results of operations and cash flows. In February 2016, the FASB issued ASU No. 2016-02, "Leases (Topic 842)" ("ASU 2016-02")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9 with early adoption permitted. The standard is required to be adopted using the modified retrospective approach. The Company is currently evaluating the potential impact this guidance will have on its consolidated financial position, results of operations and cash flow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7 and interim periods within the fiscal years beginning after December 15, 2018. The adoption of ASU 2015-17 is not expected to have a material impact on the Company's consolidated financial position, results of operations or cash flows. In April 2015, the FASB issued ASU No. 2015-03, "Interest - Imputation of Interest (Subtopic 835-30)" ("ASU 2015-03"). Currently generally accepted accounting principles U.S. GAAP requires any debt issuance costs to be reported in the balance sheet as deferred charges. The amendments in this Update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fiscal years beginning after December 15, 2016. The Company is currently evaluating the potential impact this guidance will have on its consolidated financial position, results of operations and cash flows. 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our consolidated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he Company does not believe that other standards which have been issued but are not yet effective will have a significant impact on its financial statements</t>
  </si>
  <si>
    <t>DESCRIPTION OF BUSINESS AND SUMMARY OF SIGNIFICANT ACCOUNTING POLICIES (Tables)</t>
  </si>
  <si>
    <t>Redeemable Noncontrolling Interest [Table Text Block]</t>
  </si>
  <si>
    <t xml:space="preserve"> Noncontrolling interest represents the noncontrolling or minority partners’ proportionate share of the equity of the Company’s majority owned subsidiaries. A summary for the years ended December 31, 2015 and 2014 is as follows: 2015 2014 Noncontrolling interest balance at beginning of year $ 228,000 $ 282,000 Noncontrolling partners’ interest in operating gains of consolidated subsidiaries (17,000) 2,000 Noncontrolling partners’ balance written off upon dissolution - (56,000) Noncontrolling interest balance at end of year $ 211,000 $ 228,000 </t>
  </si>
  <si>
    <t>INVESTMENT PROPERTIES (Tables)</t>
  </si>
  <si>
    <t>Property, Plant and Equipment [Table Text Block]</t>
  </si>
  <si>
    <t xml:space="preserve"> The components of the Company’s investment properties and the related accumulated depreciation information follow: December 31, 2015 Accumulated Cost Depreciation Net Office building and other commercial property: Corporate Office - (Coconut Grove, FL)  Building $ 652,198 $ 310,472 $ 357,060 Corporate Office  (Coconut Grove, FL)  Land 325,000  325,000 Other (Hopkinton, RI)  Land (50 acres) 48,305  48,305 Other (Paxton, MA)  Land (20,000 square feet) 6,960  6,960 Other (Montpelier, Vermont)  Building 52,000 52,000  Other (Montpelier, Vermont) - Land and improvements (5.4 acres) 111,689  111,689 $ 1,196,152 $ 362,472 $ 833,680 December 31, 2014 Accumulated Cost Depreciation Net Office building and other commercial property: Corporate Office - (Coconut Grove, FL)  Building $ 652,198 $ 295,138 $ 357,060 Corporate Office  (Coconut Grove, FL)  Land 325,000  325,000 Other (Montpelier, Vermont)  Building 52,000 52,000  Other (Montpelier, Vermont) - Land and improvements (5.4 acres) 111,689  111,689 $ 1,140,887 $ 347,138 $ 793,749 </t>
  </si>
  <si>
    <t>INVESTMENTS IN MARKETABLE SECURITIES (Tables)</t>
  </si>
  <si>
    <t>Marketable Securities [Table Text Block]</t>
  </si>
  <si>
    <t xml:space="preserve"> For the years ended December 31, 2015 and 2014, net unrealized (losses) gains on trading securities were approximately ($ 402,000 259,000 December 31, 2015 December 31, 2014 Cost Fair Unrealized Cost Fair Unrealized Description Basis Value Gain (loss) Basis Value Gain (loss) Real Estate Investment Trusts $ 8,108,000 $ 8,320,000 $ 212,000 $ 7,491,000 $ 7,791,000 $ 300,000 Mutual Funds, ETF &amp; other 755,000 753,000 (2,000) 1,468,000 1,543,000 75,000 Other Equity Securities 666,000 697,000 31,000 1,191,000 1,358,000 167,000 Total Equity Securities 9,529,000 9,770,000 241,000 10,150,000 10,692,000 542,000 Debt Securities 847,000 737,000 (110,000) 1,107,000 1,098,000 (9,000) Total $ 10,376,000 $ 10,507,000 $ 131,000 $ 11,257,000 $ 11,790,000 $ 533,000 </t>
  </si>
  <si>
    <t>Held-to-maturity Securities [Table Text Block]</t>
  </si>
  <si>
    <t xml:space="preserve"> As of December 31, 2015, debt securities are scheduled to mature as follows: Cost Fair Value 2016  2020 $ 49,000 $ 45,000 2021  2025 140,000 111,000 2026  thereafter 658,000 581,000 $ 847,000 $ 737,000 </t>
  </si>
  <si>
    <t>Gain (Loss) on Investments [Table Text Block]</t>
  </si>
  <si>
    <t xml:space="preserve"> Net gain (loss) from investments in marketable securities for the years ended December 31, 2015 and 2014 is summarized below: Description 2015 2014 Net realized gain from sales of marketable securities $ 50,000 $ 400,000 Net unrealized (loss) gain from marketable securities (402,000) 259,000 Total net (loss) gain from investments in marketable securities $ (352,000) $ 659,000 </t>
  </si>
  <si>
    <t>OTHER INVESTMENTS (Tables)</t>
  </si>
  <si>
    <t>Investment Holdings, Schedule of Investments [Table Text Block]</t>
  </si>
  <si>
    <t xml:space="preserve"> The Company’s other investments are summarized below. Carrying values as of December 31, Investment Focus 2015 2014 Venture capital funds  technology and communications $ 284,000 $ 288,000 Venture capital funds  diversified businesses 1,860,000 1,200,000 Real estate and related 1,116,000 1,680,000 Other 635,000 625,000 Totals $ 3,895,000 $ 3,793,000 </t>
  </si>
  <si>
    <t>Investment Income [Table Text Block]</t>
  </si>
  <si>
    <t xml:space="preserve"> 2015 2014 Income from investment in 49% owned affiliate (a) $ 22,000 $ 19,000 Real estate and related (b) 149,000 11,000 Venture capital funds  diversified businesses (c) 151,000 90,000 Total net income from other investments $ 322,000 $ 120,000 (a) This gain represents income from the Company’s 49% owned affiliate, T.G.I.F. Texas, Inc. (“TGIF”). In 2015 and 2014 TGIF declared and paid a cash dividend, the Company’s portion of which was approximately $ 193,000 (b) The gain in 2015 and 2014 consists primarily of cash distributions from an investment in real estate partnership which distributed proceeds from sales of its real estate. (c) The gain in 2015 and 2014 consists of cash distributions from various investments in partnerships owning diversified businesses which made cash distributions from the sale or refinancing of operating companies and/or distributions from operating activities.</t>
  </si>
  <si>
    <t>Available-for-sale Securities, Continuous Unrealized Loss Position, Fair Value [Table Text Block]</t>
  </si>
  <si>
    <t xml:space="preserve"> The following tables present gross unrealized losses and fair values for those investments that were in an unrealized loss position as of December 31, 2015 and 2014, aggregated by investment category and the length of time that investments have been in a continuous loss position: As of December 31, 2015 12 Months or Less Greater than 12 Months Total Unrealized Unrealized Unrealized Investment Description Fair Value Loss Fair Value Loss Fair Value Loss Partnerships owning investments in technology related industries $  $  $ 5,000 $ (12,000) $ 5,000 $ (12,000) Partnerships owning diversified businesses investments 272,000 (28,000) 184,000 (16,000) 456,000 (44,000) Other (private banks, etc.)   288,000 (12,000) 288,000 (12,000) Total $ 272,000 $ (28,000) $ 477,000 $ (40,000) $ 748,000 $ (68,000) As of December 31, 2014 12 Months or less Greater than 12 Months Total Unrealized Unrealized Unrealized Investment Description Fair Value Loss Fair Value Loss Fair Value Loss Partnerships owning investments in technology related industries $  $  $ 5,000 $ (11,000) $ 5,000 $ (11,000) Partnerships owning diversified businesses investments 190,000 (10,000)   190,000 (10,000) Partnerships owning real estate and related investments 45,000 (30,000)   45,000 (30,000) Other (private banks, etc.) 242,000 (8,000) 242,000 (8,000) Total $ 477,000 $ (48,000) $ 5,000 $ (11,000) $ 482,000 $ (59,000) </t>
  </si>
  <si>
    <t>FAIR VALUE INSTRUMENTS (Tables)</t>
  </si>
  <si>
    <t>Fair Value, by Balance Sheet Grouping [Table Text Block]</t>
  </si>
  <si>
    <t xml:space="preserve"> For the year ended December 31, 2015 and 2014, there were no major assets or liabilities measured at fair value on a recurring basis which uses significant unobservable inputs (Level 3): Fair value measurement at reporting date using Total Quoted Prices in Active Significant Other Significant December 31, Markets for Identical Assets Observable Inputs Unobservable Inputs Description 2015 (Level 1) (Level 2) (Level 3) Assets: Cash equivalents: Money market mutual funds $ 943,000 $ 943,000 $  $  U.S. T-bills 9,478,000 9,478,000   Marketable securities: Corporate debt securities 737,000  737,000  Marketable equity securities 9,771,000 9,771,000   Total assets $ 20,929,000 $ 20,192,000 $ 737,000 $  Fair value measurement at reporting date using Total Quoted Prices in Active Significant Other Significant December 31, Markets for Identical Assets Observable Inputs Unobservable Inputs Description 2014 (Level 1) (Level 2) (Level 3) Assets: Cash equivalents: Time deposits $ 55,000 $  $ 55,000 $  Money market mutual funds 1,206,000 1,206,000   U.S. T-bills 7,200,000 7,200,000   Marketable securities: Corporate debt securities 1,098,000  1,098,000  Marketable equity securities 10,692,000 10,692,000   Total assets $ 20,251,000 $ 19,098,000 $ 1,153,000 $  </t>
  </si>
  <si>
    <t>Fair Value Measurements, Recurring and Nonrecurring [Table Text Block]</t>
  </si>
  <si>
    <t xml:space="preserve"> Fair value measurement at reporting date using Total Total Quoted Prices in Active Significant Other Significant losses for December 31, Markets for Identical Assets Observable Inputs Unobservable Inputs year ended Description 2015 (Level 1) (Level 2) (a) (Level 3) (b) 12/31/2015 Assets: Other investments by investment focus: Technology &amp; Communication $ 284,000 $  $ 284,000 $  $  Diversified businesses 1,859,000  1,859,000   Real estate and related 1,117,000  1,019,000 98,000  Other 635,000   635,000  Total assets $ 3,895,000 $  $ 3,162,000 $ 733,000 $  Fair value measurement at reporting date using Total Total Quoted Prices in Active Significant Other Significant losses for December 31, Markets for Identical Assets Observable Inputs Unobservable Inputs year ended Description 2014 (Level 1) (Level 2) (a) (Level 3) (b) 12/31/2014 Assets: Other investments by investment focus: Technology &amp; Communication $ 288,000 $  $ 288,000 $  $ 11,000 Diversified businesses 1,200,000  1,200,000   Real estate and related 1,680,000  737,000 943,000  Other 625,000   625,000  Total assets $ 3,793,000 $  $ 2,225,000 $ 1,568,000 $ 11,000 (a) 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10 960,000 1.6 2.7 (b) Other investments above which are measured on a nonrecurring basis using Level 3 unobservable inputs consist of investments primarily in commercial real estate in Florida through private partnerships and three investments in the stock of private banks in Florida and Texas. The Company does not know when it will have the ability to redeem the investments and has categorized them as a Level 3 fair value measurement. The Level 3 real estate and related investments of approximately $ 377,000 733,000</t>
  </si>
  <si>
    <t>Fair Value Investment Rollforward With in Level3 [Table Text Block]</t>
  </si>
  <si>
    <t xml:space="preserve"> Level 3 Investments: Balance at January 1, 2015 $ 1,568,000 Investment in real estate partnership and other 110,000 Distributions from Level 3 investments, net of gains (945,000) Balance at December 31, 2015 $ 733,000 </t>
  </si>
  <si>
    <t>LOANS, NOTES AND OTHER RECEIVABLES (Tables)</t>
  </si>
  <si>
    <t>Schedule of Accounts, Notes, Loans and Financing Receivable [Table Text Block]</t>
  </si>
  <si>
    <t xml:space="preserve"> As of December 31, Description 2015 2014 Promissory note and accrued interest due from purchaser of Grove Isle (a) $ 1,034,000 $ 1,034,000 Promissory note and accrued interest due from individual (b) 204,000 205,000 Other 22,000 162,000 Total loans, notes and other receivables $ 1,260,000 $ 1,401,000 (a) In February 2013, the Company sold its interest in Grove Isle and related entities and received a $ 1 4 (b) In December 2007 the Company loaned $ 400,000 197,000 203,000 8</t>
  </si>
  <si>
    <t>INCOME TAXES (Tables)</t>
  </si>
  <si>
    <t>Schedule of Effective Income Tax Rate Reconciliation [Table Text Block]</t>
  </si>
  <si>
    <t xml:space="preserve"> The components of income before income taxes and the effect of adjustments to tax computed at the federal statutory rate for the years ended December 31, 2015 and 2014 were as follows: 2015 2014 (Loss) income before income taxes $ (1,078,000) $ 233,000 Computed tax at federal statutory rate of 34% $ (367,000) $ 76,000 State taxes at 5.5% (33,000) 12,000 REIT related adjustments 250,000 218,000 Adjustment to valuation allowance 121,000 (315,000) Other items, net 29,000 1,000 Tax benefit from income taxes $ - $ (8,000) </t>
  </si>
  <si>
    <t>Schedule of Components of Income Tax Expense (Benefit) [Table Text Block]</t>
  </si>
  <si>
    <t xml:space="preserve"> The benefit from income taxes in the consolidated statements of comprehensive income consists of the following: Year ended December 31, 2015 2014 Current: Federal $ - $ - State - (8,000) - (8,000) Deferred: Federal $ (104,000) $ 22,000 State (17,000) 2,000 (121,000) 24,000 Additional valuation allowance 121,000 (24,000) Total $ - $ (8,000) </t>
  </si>
  <si>
    <t>Schedule of Deferred Tax Assets and Liabilities [Table Text Block]</t>
  </si>
  <si>
    <t xml:space="preserve"> As of December 31, 2015 and 2014, the components of the deferred tax assets and liabilities are as follows: As of December 31, 2015 As of December 31, 2014 Deferred tax Deferred tax Assets Liabilities Assets Liabilities Net operating loss carry forward $ 444,000 $ 487,000 Excess of book basis of 49% owned corporation over tax basis $ 407,000 $ 407,000 Unrealized gain on marketable securities 30,000 - 87,000 Excess of tax basis over book basis of other investments 256,000 - 306,000 98,000 Valuation allowance (540,000) (418,000) Totals $ 190,000 $ 407,000 $ 375,000 $ 592,000 </t>
  </si>
  <si>
    <t>STOCK-BASED COMPENSATION (Tables)</t>
  </si>
  <si>
    <t>Schedule of Allocation of Plan Assets [Table Text Block]</t>
  </si>
  <si>
    <t xml:space="preserve"> A summary of the status of the Company’s stock option plan as of December 31, 2015 and 2014, and changes during the periods ending on those dates are presented below: As of December 31, 2015 As of December 31, 2014 Weighted Weighted Average Exercise Average Exercise Shares Price Shares Price Outstanding at the beginning of the period 17,700 $ 18.35 22,700 $ 15.37 Granted 3,000 $ 12.75 - $ - Exercised   (5,000) $ 4.80 Expired     Forfeited     Outstanding at the end of the period 20,700 $ 17.54 17,700 $ 18.35 Options exercisable at period-end 20,700 $ 17.54 17,700 $ 18.35 Weighted average fair value of options granted during the period 20,700 $ 12.75 -  Aggregate intrinsic value of outstanding and exercisable options at the end of the period 20,700  17,700  </t>
  </si>
  <si>
    <t>Schedule of Share-based Compensation, Shares Authorized under Stock Option Plans, by Exercise Price Range [Table Text Block]</t>
  </si>
  <si>
    <t xml:space="preserve"> The following table summarizes outstanding and exercisable options as of December 31, 2015: Number Outstanding Weighted Average and exercisable Strike Prices 3,000 $ 12.75 9,500 $ 17.84 7,500 $ 18.89 700 $ 19.50 20,700 $ 17.54 </t>
  </si>
  <si>
    <t>DESCRIPTION OF BUSINESS AND SUMMARY OF SIGNIFICANT ACCOUNTING POLICIES (Details) - USD ($)</t>
  </si>
  <si>
    <t>Noncontrolling Interest [Line Items]</t>
  </si>
  <si>
    <t>Noncontrolling interest balance at beginning of year</t>
  </si>
  <si>
    <t>Noncontrolling partners’ interest in operating gains of consolidated subsidiaries</t>
  </si>
  <si>
    <t>Noncontrolling partners’ balance written off upon dissolution</t>
  </si>
  <si>
    <t>Noncontrolling interest balance at end of year</t>
  </si>
  <si>
    <t>DESCRIPTION OF BUSINESS AND SUMMARY OF SIGNIFICANT ACCOUNTING POLICIES (Details Texual)</t>
  </si>
  <si>
    <t>Dec. 31, 2015USD ($)ashares</t>
  </si>
  <si>
    <t>Dec. 31, 2014USD ($)shares</t>
  </si>
  <si>
    <t>Sep. 14, 2014a</t>
  </si>
  <si>
    <t>Noncontrolling Interest, Ownership Percentage by Parent</t>
  </si>
  <si>
    <t>95.00%</t>
  </si>
  <si>
    <t>Area of Land | a</t>
  </si>
  <si>
    <t>Income Tax Examination Year Under Examination Period</t>
  </si>
  <si>
    <t>3 years</t>
  </si>
  <si>
    <t>SEC Schedule III, Real Estate and Accumulated Depreciation, Life Used for Depreciation</t>
  </si>
  <si>
    <t>39 years 6 months</t>
  </si>
  <si>
    <t>Other Depreciation and Amortization</t>
  </si>
  <si>
    <t>Antidilutive Securities Excluded from Computation of Earnings Per Share, Amount | shares</t>
  </si>
  <si>
    <t>Percentage of Increase in Extention Permit</t>
  </si>
  <si>
    <t>5.00%</t>
  </si>
  <si>
    <t>Cash, Uninsured Amount</t>
  </si>
  <si>
    <t>Cash, FDIC Insured Amount</t>
  </si>
  <si>
    <t>Operating Leases, Rent Expense, Minimum Rentals</t>
  </si>
  <si>
    <t>Margin Balance Outstanding Relating to Purchase of Treasury Bills</t>
  </si>
  <si>
    <t>CII [Member]</t>
  </si>
  <si>
    <t>Masscap [Member]</t>
  </si>
  <si>
    <t>Transco Realty [Member]</t>
  </si>
  <si>
    <t>45.00%</t>
  </si>
  <si>
    <t>Courtland Investment Inc [Member]</t>
  </si>
  <si>
    <t>260 River Corp [Member]</t>
  </si>
  <si>
    <t>70.00%</t>
  </si>
  <si>
    <t>Baleen Associates, Inc [Member]</t>
  </si>
  <si>
    <t>50.00%</t>
  </si>
  <si>
    <t>INVESTMENT PROPERTIES (Details) - USD ($)</t>
  </si>
  <si>
    <t>Office building and other commercial property:</t>
  </si>
  <si>
    <t>Cost</t>
  </si>
  <si>
    <t>Accumulated Depreciation</t>
  </si>
  <si>
    <t>Net</t>
  </si>
  <si>
    <t>Corporate Office - (Coconut Grove, FL) - Building [Member]</t>
  </si>
  <si>
    <t>Corporate Office - (Coconut Grove, FL) - Land [Member]</t>
  </si>
  <si>
    <t>Other (Hopkinton, RI) - Land (50 acres) [Member]</t>
  </si>
  <si>
    <t>Other (Paxton, MA) - Land (20,000 square feet) [Member]</t>
  </si>
  <si>
    <t>Other (Montpelier, Vermont) - Building [Member]</t>
  </si>
  <si>
    <t>Other (Montpelier, Vermont) - Land and improvements (5.4 acres) [Member]</t>
  </si>
  <si>
    <t>INVESTMENT PROPERTIES (Details Textual)</t>
  </si>
  <si>
    <t>Dec. 31, 2015ft²a</t>
  </si>
  <si>
    <t>Dec. 31, 2014a</t>
  </si>
  <si>
    <t>Area of Land</t>
  </si>
  <si>
    <t>Other Hopkinton Land [Member]</t>
  </si>
  <si>
    <t>Other Paxton Land [Member]</t>
  </si>
  <si>
    <t>Area of Land | ft²</t>
  </si>
  <si>
    <t>Other Montpelier Vermont Land And Improvements [Member]</t>
  </si>
  <si>
    <t>INVESTMENTS IN MARKETABLE SECURITIES (Details ) - USD ($)</t>
  </si>
  <si>
    <t>Schedule of Trading Securities and Other Trading Assets [Line Items]</t>
  </si>
  <si>
    <t>Marketable Securities, Total</t>
  </si>
  <si>
    <t>Marketable Securities, Unrealized Gain (Loss)</t>
  </si>
  <si>
    <t>Real Estate Investment Trusts [Member]</t>
  </si>
  <si>
    <t>Real Estate Investment Trusts</t>
  </si>
  <si>
    <t>Mutual Funds Etf And Other [Member]</t>
  </si>
  <si>
    <t>Other Equity Securities1 [Member]</t>
  </si>
  <si>
    <t>Total Equity Securities [Member]</t>
  </si>
  <si>
    <t>Debt Securities [Member]</t>
  </si>
  <si>
    <t>Total [Member]</t>
  </si>
  <si>
    <t>INVESTMENTS IN MARKETABLE SECURITIES (Details 1)</t>
  </si>
  <si>
    <t>Dec. 31, 2015USD ($)</t>
  </si>
  <si>
    <t>2016 - 2020 Cost</t>
  </si>
  <si>
    <t>2016 - 2020 Fair value</t>
  </si>
  <si>
    <t>2021 - 2025 cost</t>
  </si>
  <si>
    <t>2021 - 2025 Fair value</t>
  </si>
  <si>
    <t>2026 - thereafter Cost</t>
  </si>
  <si>
    <t>2026 - thereafter Fair value</t>
  </si>
  <si>
    <t>Held-to-maturity Securities</t>
  </si>
  <si>
    <t>Held-to-maturity Securities, Fair Value</t>
  </si>
  <si>
    <t>INVESTMENTS IN MARKETABLE SECURITIES (Details 2) - USD ($)</t>
  </si>
  <si>
    <t>Net Realized And Unrealized Gain Loss From Investments In Marketable Security Summarized Below [Line Items]</t>
  </si>
  <si>
    <t>Net realized (loss) gain from sales of securities</t>
  </si>
  <si>
    <t>Unrealized net (loss) gain in trading securities</t>
  </si>
  <si>
    <t>Total net (loss) gain from investments in marketable securities</t>
  </si>
  <si>
    <t>INVESTMENTS IN MARKETABLE SECURITIES (Details Textual) - USD ($)</t>
  </si>
  <si>
    <t>Marketable Securities Purchases Of Company Details [Line Items]</t>
  </si>
  <si>
    <t>Investments In Marketable Securities</t>
  </si>
  <si>
    <t>Marketable Securities Gain</t>
  </si>
  <si>
    <t>Marketable Securities Loss</t>
  </si>
  <si>
    <t>Trading Securities, Change in Unrealized Holding Gain (Loss)</t>
  </si>
  <si>
    <t>OTHER INVESTMENTS (Details) - USD ($)</t>
  </si>
  <si>
    <t>Schedule of Investments [Line Items]</t>
  </si>
  <si>
    <t>Investment Focus</t>
  </si>
  <si>
    <t>Venture capital funds - technology and communications [Member]</t>
  </si>
  <si>
    <t>Venture capital funds - diversified businesses [Member]</t>
  </si>
  <si>
    <t>Real estate and related [Member]</t>
  </si>
  <si>
    <t>Other [Member]</t>
  </si>
  <si>
    <t>OTHER INVESTMENTS (Details 1) - USD ($)</t>
  </si>
  <si>
    <t>Income From Other Investments [Line Items]</t>
  </si>
  <si>
    <t>Income from investment in 49% owned affiliate [Member]</t>
  </si>
  <si>
    <t>[1]</t>
  </si>
  <si>
    <t>[2]</t>
  </si>
  <si>
    <t>[3]</t>
  </si>
  <si>
    <t>This gain represents income from the Company’s 49% owned affiliate, T.G.I.F. Texas, Inc. (“TGIF”). In 2015 and 2014 TGIF declared and paid a cash dividend, the Company’s portion of which was approximately $193,000 each year. These dividends were recorded as reduction in the investment carrying value as required under the equity method of accounting for investments.</t>
  </si>
  <si>
    <t>The gain in 2015 and 2014 consists primarily of cash distributions from an investment in real estate partnership which distributed proceeds from sales of its real estate.</t>
  </si>
  <si>
    <t>The gain in 2015 and 2014 consists of cash distributions from various investments in partnerships owning diversified businesses which made cash distributions from the sale or refinancing of operating companies and/or distributions from operating activities.</t>
  </si>
  <si>
    <t>OTHER INVESTMENTS (Details 2) - USD ($)</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 Loss</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 Total</t>
  </si>
  <si>
    <t>Partnerships Owning Investments In Technology Related Industries [Member]</t>
  </si>
  <si>
    <t>Partnerships Owning Diversified Businesses Investments [Member]</t>
  </si>
  <si>
    <t>Partnerships Owning Real Estate And Related Investments [Member]</t>
  </si>
  <si>
    <t>Other Private Banks [Member]</t>
  </si>
  <si>
    <t>OTHER INVESTMENTS (Details Textual) - USD ($)</t>
  </si>
  <si>
    <t>Other Investment [Line Items]</t>
  </si>
  <si>
    <t>Other Investments, Total</t>
  </si>
  <si>
    <t>Company committed to fund approximately as required by agreements with the investees</t>
  </si>
  <si>
    <t>Company made contributions to other investments of approximately</t>
  </si>
  <si>
    <t>Received distributions from investments</t>
  </si>
  <si>
    <t>Investment Income, Dividend</t>
  </si>
  <si>
    <t>Other than Temporary Impairment Losses, Investments, Total</t>
  </si>
  <si>
    <t>Technology And Related [Member]</t>
  </si>
  <si>
    <t>FAIR VALUE INSTRUMENTS (Details) - USD ($)</t>
  </si>
  <si>
    <t>Fair Value, Inputs, Level 1 [Member]</t>
  </si>
  <si>
    <t>Fair Value, Balance Sheet Grouping, Financial Statement Captions [Line Items]</t>
  </si>
  <si>
    <t>Cash and Cash Equivalents, Fair Value Disclosure</t>
  </si>
  <si>
    <t>Fair Value, Inputs, Level 2 [Member]</t>
  </si>
  <si>
    <t>Fair Value, Inputs, Level 3 [Member]</t>
  </si>
  <si>
    <t>Fair Value, Measurements, Recurring [Member]</t>
  </si>
  <si>
    <t>Time Deposits [Member] | Fair Value, Inputs, Level 1 [Member]</t>
  </si>
  <si>
    <t>Time Deposits [Member] | Fair Value, Inputs, Level 2 [Member]</t>
  </si>
  <si>
    <t>Time Deposits [Member] | Fair Value, Inputs, Level 3 [Member]</t>
  </si>
  <si>
    <t>Time Deposits [Member] | Fair Value, Measurements, Recurring [Member]</t>
  </si>
  <si>
    <t>Money Market Mutual Funds [Member] | Fair Value, Inputs, Level 1 [Member]</t>
  </si>
  <si>
    <t>Money Market Mutual Funds [Member] | Fair Value, Inputs, Level 2 [Member]</t>
  </si>
  <si>
    <t>Money Market Mutual Funds [Member] | Fair Value, Inputs, Level 3 [Member]</t>
  </si>
  <si>
    <t>Money Market Mutual Funds [Member] | Fair Value, Measurements, Recurring [Member]</t>
  </si>
  <si>
    <t>U S T Bills [Member] | Fair Value, Inputs, Level 1 [Member]</t>
  </si>
  <si>
    <t>U S T Bills [Member] | Fair Value, Inputs, Level 2 [Member]</t>
  </si>
  <si>
    <t>U S T Bills [Member] | Fair Value, Inputs, Level 3 [Member]</t>
  </si>
  <si>
    <t>U S T Bills [Member] | Fair Value, Measurements, Recurring [Member]</t>
  </si>
  <si>
    <t>Corporate Debt Securities [Member] | Fair Value, Inputs, Level 1 [Member]</t>
  </si>
  <si>
    <t>Corporate Debt Securities [Member] | Fair Value, Inputs, Level 2 [Member]</t>
  </si>
  <si>
    <t>Corporate Debt Securities [Member] | Fair Value, Inputs, Level 3 [Member]</t>
  </si>
  <si>
    <t>Corporate Debt Securities [Member] | Fair Value, Measurements, Recurring [Member]</t>
  </si>
  <si>
    <t>Marketable Equity Securities [Member] | Fair Value, Inputs, Level 1 [Member]</t>
  </si>
  <si>
    <t>Marketable Equity Securities [Member] | Fair Value, Inputs, Level 2 [Member]</t>
  </si>
  <si>
    <t>Marketable Equity Securities [Member] | Fair Value, Inputs, Level 3 [Member]</t>
  </si>
  <si>
    <t>Marketable Equity Securities [Member] | Fair Value, Measurements, Recurring [Member]</t>
  </si>
  <si>
    <t>FAIR VALUE INSTRUMENTS (Details 1) - USD ($)</t>
  </si>
  <si>
    <t>Alternative Investments, Fair Value Disclosure</t>
  </si>
  <si>
    <t>Fair Value, Measurements, Nonrecurring [Member]</t>
  </si>
  <si>
    <t>Technology &amp; Communication [Member]</t>
  </si>
  <si>
    <t>Technology &amp; Communication [Member] | Fair Value, Inputs, Level 1 [Member]</t>
  </si>
  <si>
    <t>Technology &amp; Communication [Member] | Fair Value, Inputs, Level 2 [Member]</t>
  </si>
  <si>
    <t>Technology &amp; Communication [Member] | Fair Value, Inputs, Level 3 [Member]</t>
  </si>
  <si>
    <t>Technology &amp; Communication [Member] | Fair Value, Measurements, Nonrecurring [Member]</t>
  </si>
  <si>
    <t>Diversified Business [Member]</t>
  </si>
  <si>
    <t>Diversified Business [Member] | Fair Value, Inputs, Level 1 [Member]</t>
  </si>
  <si>
    <t>Diversified Business [Member] | Fair Value, Inputs, Level 2 [Member]</t>
  </si>
  <si>
    <t>Diversified Business [Member] | Fair Value, Inputs, Level 3 [Member]</t>
  </si>
  <si>
    <t>Diversified Business [Member] | Fair Value, Measurements, Nonrecurring [Member]</t>
  </si>
  <si>
    <t>Real Estate and Related [Member]</t>
  </si>
  <si>
    <t>Real Estate and Related [Member] | Fair Value, Inputs, Level 1 [Member]</t>
  </si>
  <si>
    <t>Real Estate and Related [Member] | Fair Value, Inputs, Level 2 [Member]</t>
  </si>
  <si>
    <t>Real Estate and Related [Member] | Fair Value, Inputs, Level 3 [Member]</t>
  </si>
  <si>
    <t>Real Estate and Related [Member] | Fair Value, Measurements, Nonrecurring [Member]</t>
  </si>
  <si>
    <t>Other Investment [Member]</t>
  </si>
  <si>
    <t>Other Investment [Member] | Fair Value, Inputs, Level 1 [Member]</t>
  </si>
  <si>
    <t>Other Investment [Member] | Fair Value, Inputs, Level 2 [Member]</t>
  </si>
  <si>
    <t>Other Investment [Member] | Fair Value, Inputs, Level 3 [Member]</t>
  </si>
  <si>
    <t>Other Investment [Member] | Fair Value, Measurements, Nonrecurring [Member]</t>
  </si>
  <si>
    <t>FAIR VALUE INSTRUMENTS (Details 2) - Fair Value, Inputs, Level 3 [Member]</t>
  </si>
  <si>
    <t>Fair Value, Assets Measured on Recurring Basis, Unobservable Input Reconciliation, Calculation [Roll Forward]</t>
  </si>
  <si>
    <t>Balance</t>
  </si>
  <si>
    <t>Investment in real estate partnership and other</t>
  </si>
  <si>
    <t>Distributions from Level 3 investments, net of gains</t>
  </si>
  <si>
    <t>FAIR VALUE INSTRUMENTS (Details Textual) - USD ($)</t>
  </si>
  <si>
    <t>9 Months Ended</t>
  </si>
  <si>
    <t>Sep. 30, 2015</t>
  </si>
  <si>
    <t>Company Received Distributions From Investments In Diversified Businesses And Real Estate Approximately</t>
  </si>
  <si>
    <t>Company made contributions in investment totaling</t>
  </si>
  <si>
    <t>The Amount Of The Company's Unfunded Commitments Related To The Aforementioned Investments Approximately In Millions</t>
  </si>
  <si>
    <t>The Level 3 Real Estate And Related Investments Include One Investment In A Commercial Building Located Near The Company's Offices</t>
  </si>
  <si>
    <t>Minimum [Member]</t>
  </si>
  <si>
    <t>liquidated over term</t>
  </si>
  <si>
    <t>5 years</t>
  </si>
  <si>
    <t>Maximum [Member]</t>
  </si>
  <si>
    <t>10 years</t>
  </si>
  <si>
    <t>Commercial Real Estate [Member]</t>
  </si>
  <si>
    <t>Proceeds from Distributions Received from Real Estate Partnerships</t>
  </si>
  <si>
    <t>INVESTMENT IN AFFILIATE (Details Textual) - USD ($)</t>
  </si>
  <si>
    <t>Equity Method Investment, Ownership Percentage</t>
  </si>
  <si>
    <t>49.00%</t>
  </si>
  <si>
    <t>TGIF Texas Inc [Member]</t>
  </si>
  <si>
    <t>Income (Loss) from Equity Method Investments</t>
  </si>
  <si>
    <t>Cash Dividend Declared And Paid</t>
  </si>
  <si>
    <t>LOANS, NOTES AND OTHER RECEIVABLES (Details) - USD ($)</t>
  </si>
  <si>
    <t>Accounts and Notes Receivable, Net, Total</t>
  </si>
  <si>
    <t>Promissory Note And Accrued Interest Due From Purchaser Of Grove Isle [Member]</t>
  </si>
  <si>
    <t>Promissory Notes And Accrued Interest Due From Individual [Member]</t>
  </si>
  <si>
    <t>Other Loans Notes And Other Receivables [Member]</t>
  </si>
  <si>
    <t>LOANS, NOTES AND OTHER RECEIVABLES (Details Textual) - USD ($)</t>
  </si>
  <si>
    <t>1 Months Ended</t>
  </si>
  <si>
    <t>Feb. 28, 2013</t>
  </si>
  <si>
    <t>Dec. 31, 2010</t>
  </si>
  <si>
    <t>Dec. 31, 2007</t>
  </si>
  <si>
    <t>Accounts, Notes, Loans and Financing Receivable [Line Items]</t>
  </si>
  <si>
    <t>Loans Receivable, Gross, Commercial, Real Estate, Total</t>
  </si>
  <si>
    <t>Proceeds from Principal Repayments on Loans and Leases Held-for-investment</t>
  </si>
  <si>
    <t>Mortgage Loans on Real Estate, Interest Rate</t>
  </si>
  <si>
    <t>8.00%</t>
  </si>
  <si>
    <t>Mortgage Loans on Real Estate, Carrying Amount of Mortgages</t>
  </si>
  <si>
    <t>Notes Receivable [Member]</t>
  </si>
  <si>
    <t>Proceeds from Sale of Notes Receivable</t>
  </si>
  <si>
    <t>Debt Instrument, Interest Rate, Effective Percentage</t>
  </si>
  <si>
    <t>4.00%</t>
  </si>
  <si>
    <t>Debt Instrument, Term</t>
  </si>
  <si>
    <t>INVESTMENT IN REAL ESTATE PARTNERSHIP (Details Textual) $ in Millions</t>
  </si>
  <si>
    <t>May. 19, 2015USD ($)ft²a</t>
  </si>
  <si>
    <t>JY-TV Associates LLC [Member]</t>
  </si>
  <si>
    <t>Net Rentable Area | ft²</t>
  </si>
  <si>
    <t>Construction and Development Costs, Total</t>
  </si>
  <si>
    <t>Repayments of Construction Loans Payable</t>
  </si>
  <si>
    <t>Borrower's Equity, Amount</t>
  </si>
  <si>
    <t>Wells Fargo Bank [Member]</t>
  </si>
  <si>
    <t>Construction Loan</t>
  </si>
  <si>
    <t>NOTES AND ADVANCES DUE FROM AND TRANSACTIONS WITH RELATED PARTIES (Details Textual) - USD ($)</t>
  </si>
  <si>
    <t>Loans and Leases Receivable, Gross, Other</t>
  </si>
  <si>
    <t>Noninterest Expense Directors Fees</t>
  </si>
  <si>
    <t>Adiviser [Member]</t>
  </si>
  <si>
    <t>Officers' Compensation</t>
  </si>
  <si>
    <t>Adiviser [Member] | Regular Compensation [Member]</t>
  </si>
  <si>
    <t>Adiviser [Member] | Incentive Fee [Member]</t>
  </si>
  <si>
    <t>19.00%</t>
  </si>
  <si>
    <t>Due from Affiliate, Current</t>
  </si>
  <si>
    <t>TGIF Texas Inc [Member] | HMG [Member] | Common Stock [Member]</t>
  </si>
  <si>
    <t>Investment Owned, Balance, Shares</t>
  </si>
  <si>
    <t>TGIF Texas Inc [Member] | Weiner [Member]</t>
  </si>
  <si>
    <t>Related Party Transaction, Rate</t>
  </si>
  <si>
    <t>3.50%</t>
  </si>
  <si>
    <t>CII Spa LLC [Member]</t>
  </si>
  <si>
    <t>75.00%</t>
  </si>
  <si>
    <t>CII Spa LLC [Member] | TGIF Texas Inc [Member]</t>
  </si>
  <si>
    <t>Transco [Member]</t>
  </si>
  <si>
    <t>25.00%</t>
  </si>
  <si>
    <t>South Bayshore Associates [Member]</t>
  </si>
  <si>
    <t>INCOME TAXES (Details) - USD ($)</t>
  </si>
  <si>
    <t>Computed tax at federal statutory rate of 34%</t>
  </si>
  <si>
    <t>State taxes at 5.5%</t>
  </si>
  <si>
    <t>REIT related adjustments</t>
  </si>
  <si>
    <t>Adjustment to valuation allowance</t>
  </si>
  <si>
    <t>Other items, net</t>
  </si>
  <si>
    <t>Tax benefit from income taxes</t>
  </si>
  <si>
    <t>INCOME TAXES (Details 1) - USD ($)</t>
  </si>
  <si>
    <t>Current:</t>
  </si>
  <si>
    <t>Federal</t>
  </si>
  <si>
    <t>State</t>
  </si>
  <si>
    <t>Deferred:</t>
  </si>
  <si>
    <t>Additional valuation allowance</t>
  </si>
  <si>
    <t>INCOME TAXES (Details 2) - USD ($)</t>
  </si>
  <si>
    <t>Assets [Member]</t>
  </si>
  <si>
    <t>Income Taxes Line Items [Line Items]</t>
  </si>
  <si>
    <t>Net operating loss carry forward</t>
  </si>
  <si>
    <t>Unrealized gain on marketable securities</t>
  </si>
  <si>
    <t>Excess of tax basis over book basis of other investments</t>
  </si>
  <si>
    <t>Valuation allowance</t>
  </si>
  <si>
    <t>Totals</t>
  </si>
  <si>
    <t>Liabilities [Member]</t>
  </si>
  <si>
    <t>Excess of book basis of 49% owned corporation over tax basis</t>
  </si>
  <si>
    <t>INCOME TAXES (Details Textual) - USD ($)</t>
  </si>
  <si>
    <t>Income Tax Disclosure [Line Items]</t>
  </si>
  <si>
    <t>Shortage of Assets</t>
  </si>
  <si>
    <t>Deferred Income Tax Liabilities, Net</t>
  </si>
  <si>
    <t>Effective Income Tax Rate Reconciliation, at Federal Statutory Income Tax Rate, Percent</t>
  </si>
  <si>
    <t>34.00%</t>
  </si>
  <si>
    <t>Dividends, Common Stock, Cash</t>
  </si>
  <si>
    <t>Common Stock, Dividends, Per Share, Cash Paid</t>
  </si>
  <si>
    <t>Effective Income Tax Rate Reconciliation, State and Local Income Taxes, Percent</t>
  </si>
  <si>
    <t>5.50%</t>
  </si>
  <si>
    <t>Effective Income Tax Rate Reconciliation, Foreign Income Tax Rate Differential, Percent</t>
  </si>
  <si>
    <t>Operating Loss Carryforwards</t>
  </si>
  <si>
    <t>STOCK-BASED COMPENSATION (Details) - $ / shares</t>
  </si>
  <si>
    <t>Share-based Compensation Arrangement by Share-based Payment Award, Options, Outstanding [Roll Forward]</t>
  </si>
  <si>
    <t>Share Based Compensation Arrangement By Share Based Payment Award Options Outstanding Number (in shares)</t>
  </si>
  <si>
    <t>Share Based Compensation Arrangement By Share Based Payment Award Options Grants In Period Gross (in shares)</t>
  </si>
  <si>
    <t>Stock Issued During Period Shares Stock Options Exercised (in shares)</t>
  </si>
  <si>
    <t>Share Based Compensation Arrangement By Share Based Payment Award Options Expirations In Period (in shares)</t>
  </si>
  <si>
    <t>Share Based Compensation Arrangement By Share Based Payment Award Options Forfeitures In Period (in shares)</t>
  </si>
  <si>
    <t>Share-based Compensation Arrangement by Share-based Payment Award, Options, Exercisable, Number (in shares)</t>
  </si>
  <si>
    <t>Share-based Compensation Arrangement by Share-based Payment Award, Options, Grants in Period, Net of Forfeitures, Total (in shares)</t>
  </si>
  <si>
    <t>Share Based Compensation Arrangement By Share Based Payment Award Options Vested And Expected To Vest Outstanding And Exercisable Number Aggregate Intrinsic Value (in shares)</t>
  </si>
  <si>
    <t>Share-based Compensation Arrangement by Share-based Payment Award, Options, Outstanding, Weighted Average Exercise Price [Abstract]</t>
  </si>
  <si>
    <t>Share Based Compensation Arrangement By Share 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Exercise Price</t>
  </si>
  <si>
    <t>Weighted average fair value for options granted</t>
  </si>
  <si>
    <t>Share Based Compensation Arrangement By Share Based Payment Award Options Vested And Expected To Vest Outstanding And Exercisable Number Aggregate Intrinsic</t>
  </si>
  <si>
    <t>STOCK-BASED COMPENSATION (Details 1) - $ / shares</t>
  </si>
  <si>
    <t>Dec. 31, 2013</t>
  </si>
  <si>
    <t>Strike Price, 12.75</t>
  </si>
  <si>
    <t>Strike Price, 17.84</t>
  </si>
  <si>
    <t>Strike Price, 18.89</t>
  </si>
  <si>
    <t>Strike Price, 19.50</t>
  </si>
  <si>
    <t>Strike Price, 17.54</t>
  </si>
  <si>
    <t>STOCK-BASED COMPENSATION (Details Textual) - USD ($)</t>
  </si>
  <si>
    <t>Share-based Compensation Arrangement by Share-based Payment Award [Line Items]</t>
  </si>
  <si>
    <t>Share-based Compensation Arrangement by Share-based Payment Award, Options, Exercises in Period, Intrinsic Value</t>
  </si>
  <si>
    <t>Share-based Compensation Arrangement by Share-based Payment Award, Fair Value Assumptions, Expected Term</t>
  </si>
  <si>
    <t>Share-based Compensation Arrangement by Share-based Payment Award, Fair Value Assumptions, Expected Volatility Rate</t>
  </si>
  <si>
    <t>37.00%</t>
  </si>
  <si>
    <t>Share-based Compensation Arrangement by Share-based Payment Award, Fair Value Assumptions, Risk Free Interest Rate</t>
  </si>
  <si>
    <t>17.00%</t>
  </si>
  <si>
    <t>Share-based Compensation Arrangement by Share-based Payment Award, Fair Value Assumptions, Expected Dividend Rate</t>
  </si>
  <si>
    <t>Share-based Compensation Arrangement by Share-based Payment Award, Options, Grants in Period, Gross</t>
  </si>
  <si>
    <t>Allocated Share-based Compensation Expense</t>
  </si>
  <si>
    <t>Share Price</t>
  </si>
  <si>
    <t>Stock Option Plan 2011 [Member]</t>
  </si>
  <si>
    <t>Share-based Compensation Arrangement by Share-based Payment Award, Number of Shares Authorized</t>
  </si>
  <si>
    <t>Director One [Member]</t>
  </si>
  <si>
    <t>12 years 9 month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3118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4572995</v>
      </c>
    </row>
    <row r="17" spans="1:4">
      <c s="4" r="A17" t="s">
        <v>28</v>
      </c>
      <c s="4" r="B17" t="s">
        <v>29</v>
      </c>
    </row>
    <row r="18" spans="1:4">
      <c s="4" r="A18" t="s">
        <v>30</v>
      </c>
      <c s="6" r="C18" t="n">
        <v>1035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7</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row r="9" spans="1:2">
      <c s="4" r="A9" t="s">
        <v>211</v>
      </c>
      <c s="4" r="B9" t="s">
        <v>212</v>
      </c>
    </row>
    <row r="10" spans="1:2">
      <c s="4" r="A10" t="s">
        <v>213</v>
      </c>
      <c s="4" r="B10" t="s">
        <v>214</v>
      </c>
    </row>
    <row r="11" spans="1:2">
      <c s="4" r="A11" t="s">
        <v>215</v>
      </c>
      <c s="4" r="B11" t="s">
        <v>216</v>
      </c>
    </row>
    <row r="12" spans="1:2">
      <c s="4" r="A12" t="s">
        <v>217</v>
      </c>
      <c s="4" r="B12" t="s">
        <v>218</v>
      </c>
    </row>
    <row r="13" spans="1:2">
      <c s="4" r="A13" t="s">
        <v>219</v>
      </c>
      <c s="4" r="B13" t="s">
        <v>220</v>
      </c>
    </row>
    <row r="14" spans="1:2">
      <c s="4" r="A14" t="s">
        <v>221</v>
      </c>
      <c s="4" r="B14" t="s">
        <v>222</v>
      </c>
    </row>
    <row r="15" spans="1:2">
      <c s="4" r="A15" t="s">
        <v>223</v>
      </c>
      <c s="4" r="B15" t="s">
        <v>224</v>
      </c>
    </row>
    <row r="16" spans="1:2">
      <c s="4" r="A16" t="s">
        <v>225</v>
      </c>
      <c s="4" r="B16" t="s">
        <v>226</v>
      </c>
    </row>
    <row r="17" spans="1:2">
      <c s="4" r="A17" t="s">
        <v>227</v>
      </c>
      <c s="4" r="B17" t="s">
        <v>228</v>
      </c>
    </row>
    <row r="18" spans="1:2">
      <c s="4" r="A18" t="s">
        <v>229</v>
      </c>
      <c s="4" r="B18" t="s">
        <v>230</v>
      </c>
    </row>
    <row r="19" spans="1:2">
      <c s="4" r="A19" t="s">
        <v>231</v>
      </c>
      <c s="4" r="B19" t="s">
        <v>232</v>
      </c>
    </row>
    <row r="20" spans="1:2">
      <c s="4" r="A20" t="s">
        <v>233</v>
      </c>
      <c s="4" r="B20" t="s">
        <v>234</v>
      </c>
    </row>
    <row r="21" spans="1:2">
      <c s="4" r="A21" t="s">
        <v>235</v>
      </c>
      <c s="4" r="B21"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57</v>
      </c>
    </row>
    <row r="4" spans="1:2">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33680</v>
      </c>
      <c s="7" r="C3" t="n">
        <v>793749</v>
      </c>
    </row>
    <row r="4" spans="1:3">
      <c s="4" r="A4" t="s">
        <v>35</v>
      </c>
      <c s="6" r="B4" t="n">
        <v>833680</v>
      </c>
      <c s="6" r="C4" t="n">
        <v>793749</v>
      </c>
    </row>
    <row r="5" spans="1:3">
      <c s="4" r="A5" t="s">
        <v>36</v>
      </c>
      <c s="6" r="B5" t="n">
        <v>11213385</v>
      </c>
      <c s="6" r="C5" t="n">
        <v>9451152</v>
      </c>
    </row>
    <row r="6" spans="1:3">
      <c s="4" r="A6" t="s">
        <v>37</v>
      </c>
      <c s="6" r="B6" t="n">
        <v>10507750</v>
      </c>
      <c s="6" r="C6" t="n">
        <v>11790037</v>
      </c>
    </row>
    <row r="7" spans="1:3">
      <c s="4" r="A7" t="s">
        <v>38</v>
      </c>
      <c s="6" r="B7" t="n">
        <v>3895317</v>
      </c>
      <c s="6" r="C7" t="n">
        <v>3793420</v>
      </c>
    </row>
    <row r="8" spans="1:3">
      <c s="4" r="A8" t="s">
        <v>39</v>
      </c>
      <c s="6" r="B8" t="n">
        <v>2061706</v>
      </c>
      <c s="6" r="C8" t="n">
        <v>2232972</v>
      </c>
    </row>
    <row r="9" spans="1:3">
      <c s="4" r="A9" t="s">
        <v>40</v>
      </c>
      <c s="6" r="B9" t="n">
        <v>1260620</v>
      </c>
      <c s="6" r="C9" t="n">
        <v>1400877</v>
      </c>
    </row>
    <row r="10" spans="1:3">
      <c s="4" r="A10" t="s">
        <v>41</v>
      </c>
      <c s="6" r="B10" t="n">
        <v>2322695</v>
      </c>
      <c s="6" r="C10" t="n">
        <v>281663</v>
      </c>
    </row>
    <row r="11" spans="1:3">
      <c s="4" r="A11" t="s">
        <v>42</v>
      </c>
      <c s="6" r="B11" t="n">
        <v>129755</v>
      </c>
      <c s="6" r="C11" t="n">
        <v>53356</v>
      </c>
    </row>
    <row r="12" spans="1:3">
      <c s="4" r="A12" t="s">
        <v>43</v>
      </c>
      <c s="6" r="B12" t="n">
        <v>32224908</v>
      </c>
      <c s="6" r="C12" t="n">
        <v>29797226</v>
      </c>
    </row>
    <row r="13" spans="1:3">
      <c s="3" r="A13" t="s">
        <v>44</v>
      </c>
    </row>
    <row r="14" spans="1:3">
      <c s="4" r="A14" t="s">
        <v>45</v>
      </c>
      <c s="6" r="B14" t="n">
        <v>1800000</v>
      </c>
      <c s="6" r="C14" t="n">
        <v>2100000</v>
      </c>
    </row>
    <row r="15" spans="1:3">
      <c s="4" r="A15" t="s">
        <v>46</v>
      </c>
      <c s="6" r="B15" t="n">
        <v>7999166</v>
      </c>
      <c s="6" r="C15" t="n">
        <v>3253065</v>
      </c>
    </row>
    <row r="16" spans="1:3">
      <c s="4" r="A16" t="s">
        <v>47</v>
      </c>
      <c s="6" r="B16" t="n">
        <v>517747</v>
      </c>
      <c s="6" r="C16" t="n">
        <v>526963</v>
      </c>
    </row>
    <row r="17" spans="1:3">
      <c s="4" r="A17" t="s">
        <v>48</v>
      </c>
      <c s="6" r="B17" t="n">
        <v>23132</v>
      </c>
      <c s="6" r="C17" t="n">
        <v>210691</v>
      </c>
    </row>
    <row r="18" spans="1:3">
      <c s="4" r="A18" t="s">
        <v>49</v>
      </c>
      <c s="6" r="B18" t="n">
        <v>36799</v>
      </c>
      <c s="6" r="C18" t="n">
        <v>54111</v>
      </c>
    </row>
    <row r="19" spans="1:3">
      <c s="4" r="A19" t="s">
        <v>50</v>
      </c>
      <c s="6" r="B19" t="n">
        <v>217000</v>
      </c>
      <c s="6" r="C19" t="n">
        <v>217000</v>
      </c>
    </row>
    <row r="20" spans="1:3">
      <c s="4" r="A20" t="s">
        <v>51</v>
      </c>
      <c s="6" r="B20" t="n">
        <v>10593844</v>
      </c>
      <c s="6" r="C20" t="n">
        <v>6361830</v>
      </c>
    </row>
    <row r="21" spans="1:3">
      <c s="4" r="A21" t="s">
        <v>52</v>
      </c>
      <c s="6" r="B21" t="n">
        <v>0</v>
      </c>
      <c s="6" r="C21" t="n">
        <v>0</v>
      </c>
    </row>
    <row r="22" spans="1:3">
      <c s="3" r="A22" t="s">
        <v>53</v>
      </c>
    </row>
    <row r="23" spans="1:3">
      <c s="4" r="A23" t="s">
        <v>54</v>
      </c>
      <c s="6" r="B23" t="n">
        <v>0</v>
      </c>
      <c s="6" r="C23" t="n">
        <v>0</v>
      </c>
    </row>
    <row r="24" spans="1:3">
      <c s="4" r="A24" t="s">
        <v>55</v>
      </c>
      <c s="6" r="B24" t="n">
        <v>1053926</v>
      </c>
      <c s="6" r="C24" t="n">
        <v>1053926</v>
      </c>
    </row>
    <row r="25" spans="1:3">
      <c s="4" r="A25" t="s">
        <v>56</v>
      </c>
      <c s="6" r="B25" t="n">
        <v>24255614</v>
      </c>
      <c s="6" r="C25" t="n">
        <v>24249844</v>
      </c>
    </row>
    <row r="26" spans="1:3">
      <c s="4" r="A26" t="s">
        <v>57</v>
      </c>
      <c s="6" r="B26" t="n">
        <v>-223798</v>
      </c>
      <c s="6" r="C26" t="n">
        <v>-9377</v>
      </c>
    </row>
    <row r="27" spans="1:3">
      <c s="4" r="A27" t="s">
        <v>58</v>
      </c>
      <c s="6" r="B27" t="n">
        <v>52709950</v>
      </c>
      <c s="6" r="C27" t="n">
        <v>53227696</v>
      </c>
    </row>
    <row r="28" spans="1:3">
      <c s="4" r="A28" t="s">
        <v>59</v>
      </c>
      <c s="6" r="B28" t="n">
        <v>-56375340</v>
      </c>
      <c s="6" r="C28" t="n">
        <v>-55315000</v>
      </c>
    </row>
    <row r="29" spans="1:3">
      <c s="4" r="A29" t="s">
        <v>60</v>
      </c>
      <c s="6" r="B29" t="n">
        <v>21420352</v>
      </c>
      <c s="6" r="C29" t="n">
        <v>23207089</v>
      </c>
    </row>
    <row r="30" spans="1:3">
      <c s="4" r="A30" t="s">
        <v>61</v>
      </c>
      <c s="6" r="B30" t="n">
        <v>210712</v>
      </c>
      <c s="6" r="C30" t="n">
        <v>228307</v>
      </c>
    </row>
    <row r="31" spans="1:3">
      <c s="4" r="A31" t="s">
        <v>62</v>
      </c>
      <c s="6" r="B31" t="n">
        <v>21631064</v>
      </c>
      <c s="6" r="C31" t="n">
        <v>23435396</v>
      </c>
    </row>
    <row r="32" spans="1:3">
      <c s="4" r="A32" t="s">
        <v>63</v>
      </c>
      <c s="7" r="B32" t="n">
        <v>32224908</v>
      </c>
      <c s="7" r="C32" t="n">
        <v>29797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0</v>
      </c>
      <c s="2" r="B1" t="s">
        <v>1</v>
      </c>
    </row>
    <row r="2" spans="1:2">
      <c s="2" r="B2" t="s">
        <v>2</v>
      </c>
    </row>
    <row r="3" spans="1:2">
      <c s="3" r="A3" t="s">
        <v>161</v>
      </c>
    </row>
    <row r="4" spans="1:2">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43</v>
      </c>
      <c s="2" r="B1" t="s">
        <v>1</v>
      </c>
    </row>
    <row r="2" spans="1:2">
      <c s="2" r="B2" t="s">
        <v>2</v>
      </c>
    </row>
    <row r="3" spans="1:2">
      <c s="3" r="A3" t="s">
        <v>165</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69</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57</v>
      </c>
      <c s="2" r="B1" t="s">
        <v>1</v>
      </c>
    </row>
    <row r="2" spans="1:2">
      <c s="2" r="B2" t="s">
        <v>2</v>
      </c>
    </row>
    <row r="3" spans="1:2">
      <c s="3" r="A3" t="s">
        <v>173</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4</v>
      </c>
      <c s="2" r="B1" t="s">
        <v>1</v>
      </c>
    </row>
    <row r="2" spans="1:2">
      <c s="2" r="B2" t="s">
        <v>2</v>
      </c>
    </row>
    <row r="3" spans="1:2">
      <c s="3" r="A3" t="s">
        <v>181</v>
      </c>
    </row>
    <row r="4" spans="1:2">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67</v>
      </c>
      <c s="2" r="B1" t="s">
        <v>1</v>
      </c>
    </row>
    <row r="2" spans="1:2">
      <c s="2" r="B2" t="s">
        <v>2</v>
      </c>
    </row>
    <row r="3" spans="1:2">
      <c s="3" r="A3" t="s">
        <v>193</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97</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9</v>
      </c>
      <c s="2" r="B1" t="s">
        <v>1</v>
      </c>
    </row>
    <row r="2" spans="1:3">
      <c s="2" r="B2" t="s">
        <v>2</v>
      </c>
      <c s="2" r="C2" t="s">
        <v>32</v>
      </c>
    </row>
    <row r="3" spans="1:3">
      <c s="3" r="A3" t="s">
        <v>280</v>
      </c>
    </row>
    <row r="4" spans="1:3">
      <c s="4" r="A4" t="s">
        <v>281</v>
      </c>
      <c s="7" r="B4" t="n">
        <v>228307</v>
      </c>
      <c s="7" r="C4" t="n">
        <v>282000</v>
      </c>
    </row>
    <row r="5" spans="1:3">
      <c s="4" r="A5" t="s">
        <v>282</v>
      </c>
      <c s="6" r="B5" t="n">
        <v>-17597</v>
      </c>
      <c s="6" r="C5" t="n">
        <v>2261</v>
      </c>
    </row>
    <row r="6" spans="1:3">
      <c s="4" r="A6" t="s">
        <v>283</v>
      </c>
      <c s="6" r="B6" t="n">
        <v>0</v>
      </c>
      <c s="6" r="C6" t="n">
        <v>-56000</v>
      </c>
    </row>
    <row r="7" spans="1:3">
      <c s="4" r="A7" t="s">
        <v>284</v>
      </c>
      <c s="7" r="B7" t="n">
        <v>210712</v>
      </c>
      <c s="7" r="C7" t="n">
        <v>228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15"/>
  </cols>
  <sheetData>
    <row r="1" spans="1:4">
      <c s="1" r="A1" t="s">
        <v>285</v>
      </c>
      <c s="2" r="B1" t="s">
        <v>1</v>
      </c>
    </row>
    <row r="2" spans="1:4">
      <c s="2" r="B2" t="s">
        <v>286</v>
      </c>
      <c s="2" r="C2" t="s">
        <v>287</v>
      </c>
      <c s="2" r="D2" t="s">
        <v>288</v>
      </c>
    </row>
    <row r="3" spans="1:4">
      <c s="4" r="A3" t="s">
        <v>289</v>
      </c>
      <c s="4" r="B3" t="s">
        <v>290</v>
      </c>
    </row>
    <row r="4" spans="1:4">
      <c s="4" r="A4" t="s">
        <v>291</v>
      </c>
      <c s="9" r="D4" t="n">
        <v>9.5</v>
      </c>
    </row>
    <row r="5" spans="1:4">
      <c s="4" r="A5" t="s">
        <v>292</v>
      </c>
      <c s="4" r="B5" t="s">
        <v>293</v>
      </c>
      <c s="4" r="C5" t="s">
        <v>293</v>
      </c>
    </row>
    <row r="6" spans="1:4">
      <c s="4" r="A6" t="s">
        <v>294</v>
      </c>
      <c s="4" r="B6" t="s">
        <v>295</v>
      </c>
    </row>
    <row r="7" spans="1:4">
      <c s="4" r="A7" t="s">
        <v>296</v>
      </c>
      <c s="7" r="B7" t="n">
        <v>15000</v>
      </c>
      <c s="7" r="C7" t="n">
        <v>19000</v>
      </c>
    </row>
    <row r="8" spans="1:4">
      <c s="4" r="A8" t="s">
        <v>297</v>
      </c>
      <c s="6" r="B8" t="n">
        <v>20700</v>
      </c>
      <c s="6" r="C8" t="n">
        <v>17700</v>
      </c>
    </row>
    <row r="9" spans="1:4">
      <c s="4" r="A9" t="s">
        <v>298</v>
      </c>
      <c s="4" r="B9" t="s">
        <v>299</v>
      </c>
    </row>
    <row r="10" spans="1:4">
      <c s="4" r="A10" t="s">
        <v>300</v>
      </c>
      <c s="7" r="B10" t="n">
        <v>399000</v>
      </c>
      <c s="7" r="C10" t="n">
        <v>485000</v>
      </c>
    </row>
    <row r="11" spans="1:4">
      <c s="4" r="A11" t="s">
        <v>301</v>
      </c>
      <c s="6" r="B11" t="n">
        <v>250000</v>
      </c>
    </row>
    <row r="12" spans="1:4">
      <c s="4" r="A12" t="s">
        <v>302</v>
      </c>
      <c s="6" r="B12" t="n">
        <v>50400</v>
      </c>
    </row>
    <row r="13" spans="1:4">
      <c s="4" r="A13" t="s">
        <v>303</v>
      </c>
      <c s="7" r="B13" t="n">
        <v>7999000</v>
      </c>
      <c s="7" r="C13" t="n">
        <v>3253000</v>
      </c>
    </row>
    <row r="14" spans="1:4">
      <c s="4" r="A14" t="s">
        <v>304</v>
      </c>
    </row>
    <row r="15" spans="1:4">
      <c s="4" r="A15" t="s">
        <v>289</v>
      </c>
      <c s="4" r="B15" t="s">
        <v>299</v>
      </c>
    </row>
    <row r="16" spans="1:4">
      <c s="4" r="A16" t="s">
        <v>305</v>
      </c>
    </row>
    <row r="17" spans="1:4">
      <c s="4" r="A17" t="s">
        <v>289</v>
      </c>
      <c s="4" r="B17" t="s">
        <v>290</v>
      </c>
    </row>
    <row r="18" spans="1:4">
      <c s="4" r="A18" t="s">
        <v>306</v>
      </c>
    </row>
    <row r="19" spans="1:4">
      <c s="4" r="A19" t="s">
        <v>289</v>
      </c>
      <c s="4" r="B19" t="s">
        <v>307</v>
      </c>
    </row>
    <row r="20" spans="1:4">
      <c s="4" r="A20" t="s">
        <v>308</v>
      </c>
    </row>
    <row r="21" spans="1:4">
      <c s="4" r="A21" t="s">
        <v>289</v>
      </c>
      <c s="4" r="B21" t="s">
        <v>290</v>
      </c>
    </row>
    <row r="22" spans="1:4">
      <c s="4" r="A22" t="s">
        <v>309</v>
      </c>
    </row>
    <row r="23" spans="1:4">
      <c s="4" r="A23" t="s">
        <v>289</v>
      </c>
      <c s="4" r="B23" t="s">
        <v>310</v>
      </c>
    </row>
    <row r="24" spans="1:4">
      <c s="4" r="A24" t="s">
        <v>291</v>
      </c>
      <c s="9" r="B24" t="n">
        <v>5.4</v>
      </c>
    </row>
    <row r="25" spans="1:4">
      <c s="4" r="A25" t="s">
        <v>311</v>
      </c>
    </row>
    <row r="26" spans="1:4">
      <c s="4" r="A26" t="s">
        <v>289</v>
      </c>
      <c s="4" r="B26"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13</v>
      </c>
      <c s="2" r="B1" t="s">
        <v>2</v>
      </c>
      <c s="2" r="C1" t="s">
        <v>32</v>
      </c>
    </row>
    <row r="2" spans="1:3">
      <c s="3" r="A2" t="s">
        <v>314</v>
      </c>
    </row>
    <row r="3" spans="1:3">
      <c s="4" r="A3" t="s">
        <v>315</v>
      </c>
      <c s="7" r="B3" t="n">
        <v>1196152</v>
      </c>
      <c s="7" r="C3" t="n">
        <v>1140887</v>
      </c>
    </row>
    <row r="4" spans="1:3">
      <c s="4" r="A4" t="s">
        <v>316</v>
      </c>
      <c s="6" r="B4" t="n">
        <v>362472</v>
      </c>
      <c s="6" r="C4" t="n">
        <v>347138</v>
      </c>
    </row>
    <row r="5" spans="1:3">
      <c s="4" r="A5" t="s">
        <v>317</v>
      </c>
      <c s="6" r="B5" t="n">
        <v>833680</v>
      </c>
      <c s="6" r="C5" t="n">
        <v>793749</v>
      </c>
    </row>
    <row r="6" spans="1:3">
      <c s="4" r="A6" t="s">
        <v>318</v>
      </c>
    </row>
    <row r="7" spans="1:3">
      <c s="3" r="A7" t="s">
        <v>314</v>
      </c>
    </row>
    <row r="8" spans="1:3">
      <c s="4" r="A8" t="s">
        <v>315</v>
      </c>
      <c s="6" r="B8" t="n">
        <v>652198</v>
      </c>
      <c s="6" r="C8" t="n">
        <v>652198</v>
      </c>
    </row>
    <row r="9" spans="1:3">
      <c s="4" r="A9" t="s">
        <v>316</v>
      </c>
      <c s="6" r="B9" t="n">
        <v>310472</v>
      </c>
      <c s="6" r="C9" t="n">
        <v>295138</v>
      </c>
    </row>
    <row r="10" spans="1:3">
      <c s="4" r="A10" t="s">
        <v>317</v>
      </c>
      <c s="6" r="B10" t="n">
        <v>357060</v>
      </c>
      <c s="6" r="C10" t="n">
        <v>357060</v>
      </c>
    </row>
    <row r="11" spans="1:3">
      <c s="4" r="A11" t="s">
        <v>319</v>
      </c>
    </row>
    <row r="12" spans="1:3">
      <c s="3" r="A12" t="s">
        <v>314</v>
      </c>
    </row>
    <row r="13" spans="1:3">
      <c s="4" r="A13" t="s">
        <v>315</v>
      </c>
      <c s="6" r="B13" t="n">
        <v>325000</v>
      </c>
      <c s="6" r="C13" t="n">
        <v>325000</v>
      </c>
    </row>
    <row r="14" spans="1:3">
      <c s="4" r="A14" t="s">
        <v>316</v>
      </c>
      <c s="6" r="B14" t="n">
        <v>0</v>
      </c>
      <c s="6" r="C14" t="n">
        <v>0</v>
      </c>
    </row>
    <row r="15" spans="1:3">
      <c s="4" r="A15" t="s">
        <v>317</v>
      </c>
      <c s="6" r="B15" t="n">
        <v>325000</v>
      </c>
      <c s="6" r="C15" t="n">
        <v>325000</v>
      </c>
    </row>
    <row r="16" spans="1:3">
      <c s="4" r="A16" t="s">
        <v>320</v>
      </c>
    </row>
    <row r="17" spans="1:3">
      <c s="3" r="A17" t="s">
        <v>314</v>
      </c>
    </row>
    <row r="18" spans="1:3">
      <c s="4" r="A18" t="s">
        <v>315</v>
      </c>
      <c s="6" r="B18" t="n">
        <v>48305</v>
      </c>
    </row>
    <row r="19" spans="1:3">
      <c s="4" r="A19" t="s">
        <v>316</v>
      </c>
      <c s="6" r="B19" t="n">
        <v>0</v>
      </c>
    </row>
    <row r="20" spans="1:3">
      <c s="4" r="A20" t="s">
        <v>317</v>
      </c>
      <c s="6" r="B20" t="n">
        <v>48305</v>
      </c>
    </row>
    <row r="21" spans="1:3">
      <c s="4" r="A21" t="s">
        <v>321</v>
      </c>
    </row>
    <row r="22" spans="1:3">
      <c s="3" r="A22" t="s">
        <v>314</v>
      </c>
    </row>
    <row r="23" spans="1:3">
      <c s="4" r="A23" t="s">
        <v>315</v>
      </c>
      <c s="6" r="B23" t="n">
        <v>6960</v>
      </c>
    </row>
    <row r="24" spans="1:3">
      <c s="4" r="A24" t="s">
        <v>316</v>
      </c>
      <c s="6" r="B24" t="n">
        <v>0</v>
      </c>
    </row>
    <row r="25" spans="1:3">
      <c s="4" r="A25" t="s">
        <v>317</v>
      </c>
      <c s="6" r="B25" t="n">
        <v>6960</v>
      </c>
    </row>
    <row r="26" spans="1:3">
      <c s="4" r="A26" t="s">
        <v>322</v>
      </c>
    </row>
    <row r="27" spans="1:3">
      <c s="3" r="A27" t="s">
        <v>314</v>
      </c>
    </row>
    <row r="28" spans="1:3">
      <c s="4" r="A28" t="s">
        <v>315</v>
      </c>
      <c s="6" r="B28" t="n">
        <v>52000</v>
      </c>
      <c s="6" r="C28" t="n">
        <v>52000</v>
      </c>
    </row>
    <row r="29" spans="1:3">
      <c s="4" r="A29" t="s">
        <v>316</v>
      </c>
      <c s="6" r="B29" t="n">
        <v>52000</v>
      </c>
      <c s="6" r="C29" t="n">
        <v>52000</v>
      </c>
    </row>
    <row r="30" spans="1:3">
      <c s="4" r="A30" t="s">
        <v>317</v>
      </c>
      <c s="6" r="B30" t="n">
        <v>0</v>
      </c>
      <c s="6" r="C30" t="n">
        <v>0</v>
      </c>
    </row>
    <row r="31" spans="1:3">
      <c s="4" r="A31" t="s">
        <v>323</v>
      </c>
    </row>
    <row r="32" spans="1:3">
      <c s="3" r="A32" t="s">
        <v>314</v>
      </c>
    </row>
    <row r="33" spans="1:3">
      <c s="4" r="A33" t="s">
        <v>315</v>
      </c>
      <c s="6" r="B33" t="n">
        <v>111689</v>
      </c>
      <c s="6" r="C33" t="n">
        <v>111689</v>
      </c>
    </row>
    <row r="34" spans="1:3">
      <c s="4" r="A34" t="s">
        <v>316</v>
      </c>
      <c s="6" r="B34" t="n">
        <v>0</v>
      </c>
      <c s="6" r="C34" t="n">
        <v>0</v>
      </c>
    </row>
    <row r="35" spans="1:3">
      <c s="4" r="A35" t="s">
        <v>317</v>
      </c>
      <c s="7" r="B35" t="n">
        <v>111689</v>
      </c>
      <c s="7" r="C35" t="n">
        <v>1116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2</v>
      </c>
    </row>
    <row r="2" spans="1:3">
      <c s="4" r="A2" t="s">
        <v>65</v>
      </c>
      <c s="7" r="B2" t="n">
        <v>1</v>
      </c>
      <c s="7" r="C2" t="n">
        <v>1</v>
      </c>
    </row>
    <row r="3" spans="1:3">
      <c s="4" r="A3" t="s">
        <v>66</v>
      </c>
      <c s="6" r="B3" t="n">
        <v>100000</v>
      </c>
      <c s="6" r="C3" t="n">
        <v>100000</v>
      </c>
    </row>
    <row r="4" spans="1:3">
      <c s="4" r="A4" t="s">
        <v>67</v>
      </c>
      <c s="6" r="B4" t="n">
        <v>0</v>
      </c>
      <c s="6" r="C4" t="n">
        <v>0</v>
      </c>
    </row>
    <row r="5" spans="1:3">
      <c s="4" r="A5" t="s">
        <v>68</v>
      </c>
      <c s="7" r="B5" t="n">
        <v>1</v>
      </c>
      <c s="7" r="C5" t="n">
        <v>1</v>
      </c>
    </row>
    <row r="6" spans="1:3">
      <c s="4" r="A6" t="s">
        <v>69</v>
      </c>
      <c s="6" r="B6" t="n">
        <v>1200000</v>
      </c>
      <c s="6" r="C6" t="n">
        <v>1200000</v>
      </c>
    </row>
    <row r="7" spans="1:3">
      <c s="4" r="A7" t="s">
        <v>70</v>
      </c>
      <c s="6" r="B7" t="n">
        <v>1053926</v>
      </c>
      <c s="6" r="C7" t="n">
        <v>1053926</v>
      </c>
    </row>
    <row r="8" spans="1:3">
      <c s="4" r="A8" t="s">
        <v>71</v>
      </c>
      <c s="6" r="B8" t="n">
        <v>18433</v>
      </c>
      <c s="6" r="C8" t="n">
        <v>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8"/>
    <col customWidth="1" max="3" min="3" width="15"/>
    <col customWidth="1" max="4" min="4" width="15"/>
  </cols>
  <sheetData>
    <row r="1" spans="1:4">
      <c s="1" r="A1" t="s">
        <v>324</v>
      </c>
      <c s="2" r="B1" t="s">
        <v>325</v>
      </c>
      <c s="2" r="C1" t="s">
        <v>326</v>
      </c>
      <c s="2" r="D1" t="s">
        <v>288</v>
      </c>
    </row>
    <row r="2" spans="1:4">
      <c s="3" r="A2" t="s">
        <v>314</v>
      </c>
    </row>
    <row r="3" spans="1:4">
      <c s="4" r="A3" t="s">
        <v>327</v>
      </c>
      <c s="9" r="D3" t="n">
        <v>9.5</v>
      </c>
    </row>
    <row r="4" spans="1:4">
      <c s="4" r="A4" t="s">
        <v>328</v>
      </c>
    </row>
    <row r="5" spans="1:4">
      <c s="3" r="A5" t="s">
        <v>314</v>
      </c>
    </row>
    <row r="6" spans="1:4">
      <c s="4" r="A6" t="s">
        <v>327</v>
      </c>
      <c s="6" r="B6" t="n">
        <v>50</v>
      </c>
    </row>
    <row r="7" spans="1:4">
      <c s="4" r="A7" t="s">
        <v>329</v>
      </c>
    </row>
    <row r="8" spans="1:4">
      <c s="3" r="A8" t="s">
        <v>314</v>
      </c>
    </row>
    <row r="9" spans="1:4">
      <c s="4" r="A9" t="s">
        <v>330</v>
      </c>
      <c s="6" r="B9" t="n">
        <v>20000</v>
      </c>
    </row>
    <row r="10" spans="1:4">
      <c s="4" r="A10" t="s">
        <v>331</v>
      </c>
    </row>
    <row r="11" spans="1:4">
      <c s="3" r="A11" t="s">
        <v>314</v>
      </c>
    </row>
    <row r="12" spans="1:4">
      <c s="4" r="A12" t="s">
        <v>327</v>
      </c>
      <c s="9" r="B12" t="n">
        <v>5.4</v>
      </c>
      <c s="9" r="C12" t="n">
        <v>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32</v>
      </c>
      <c s="2" r="B1" t="s">
        <v>1</v>
      </c>
    </row>
    <row r="2" spans="1:3">
      <c s="2" r="B2" t="s">
        <v>2</v>
      </c>
      <c s="2" r="C2" t="s">
        <v>32</v>
      </c>
    </row>
    <row r="3" spans="1:3">
      <c s="3" r="A3" t="s">
        <v>333</v>
      </c>
    </row>
    <row r="4" spans="1:3">
      <c s="4" r="A4" t="s">
        <v>334</v>
      </c>
      <c s="7" r="B4" t="n">
        <v>10507750</v>
      </c>
      <c s="7" r="C4" t="n">
        <v>11790037</v>
      </c>
    </row>
    <row r="5" spans="1:3">
      <c s="4" r="A5" t="s">
        <v>335</v>
      </c>
      <c s="6" r="B5" t="n">
        <v>-402000</v>
      </c>
      <c s="6" r="C5" t="n">
        <v>259000</v>
      </c>
    </row>
    <row r="6" spans="1:3">
      <c s="4" r="A6" t="s">
        <v>336</v>
      </c>
    </row>
    <row r="7" spans="1:3">
      <c s="3" r="A7" t="s">
        <v>333</v>
      </c>
    </row>
    <row r="8" spans="1:3">
      <c s="4" r="A8" t="s">
        <v>337</v>
      </c>
      <c s="6" r="B8" t="n">
        <v>8108000</v>
      </c>
      <c s="6" r="C8" t="n">
        <v>7491000</v>
      </c>
    </row>
    <row r="9" spans="1:3">
      <c s="4" r="A9" t="s">
        <v>334</v>
      </c>
      <c s="6" r="B9" t="n">
        <v>8320000</v>
      </c>
      <c s="6" r="C9" t="n">
        <v>7791000</v>
      </c>
    </row>
    <row r="10" spans="1:3">
      <c s="4" r="A10" t="s">
        <v>335</v>
      </c>
      <c s="6" r="B10" t="n">
        <v>212000</v>
      </c>
      <c s="6" r="C10" t="n">
        <v>300000</v>
      </c>
    </row>
    <row r="11" spans="1:3">
      <c s="4" r="A11" t="s">
        <v>338</v>
      </c>
    </row>
    <row r="12" spans="1:3">
      <c s="3" r="A12" t="s">
        <v>333</v>
      </c>
    </row>
    <row r="13" spans="1:3">
      <c s="4" r="A13" t="s">
        <v>337</v>
      </c>
      <c s="6" r="B13" t="n">
        <v>755000</v>
      </c>
      <c s="6" r="C13" t="n">
        <v>1468000</v>
      </c>
    </row>
    <row r="14" spans="1:3">
      <c s="4" r="A14" t="s">
        <v>334</v>
      </c>
      <c s="6" r="B14" t="n">
        <v>753000</v>
      </c>
      <c s="6" r="C14" t="n">
        <v>1543000</v>
      </c>
    </row>
    <row r="15" spans="1:3">
      <c s="4" r="A15" t="s">
        <v>335</v>
      </c>
      <c s="6" r="B15" t="n">
        <v>-2000</v>
      </c>
      <c s="6" r="C15" t="n">
        <v>75000</v>
      </c>
    </row>
    <row r="16" spans="1:3">
      <c s="4" r="A16" t="s">
        <v>339</v>
      </c>
    </row>
    <row r="17" spans="1:3">
      <c s="3" r="A17" t="s">
        <v>333</v>
      </c>
    </row>
    <row r="18" spans="1:3">
      <c s="4" r="A18" t="s">
        <v>337</v>
      </c>
      <c s="6" r="B18" t="n">
        <v>666000</v>
      </c>
      <c s="6" r="C18" t="n">
        <v>1191000</v>
      </c>
    </row>
    <row r="19" spans="1:3">
      <c s="4" r="A19" t="s">
        <v>334</v>
      </c>
      <c s="6" r="B19" t="n">
        <v>697000</v>
      </c>
      <c s="6" r="C19" t="n">
        <v>1358000</v>
      </c>
    </row>
    <row r="20" spans="1:3">
      <c s="4" r="A20" t="s">
        <v>335</v>
      </c>
      <c s="6" r="B20" t="n">
        <v>31000</v>
      </c>
      <c s="6" r="C20" t="n">
        <v>167000</v>
      </c>
    </row>
    <row r="21" spans="1:3">
      <c s="4" r="A21" t="s">
        <v>340</v>
      </c>
    </row>
    <row r="22" spans="1:3">
      <c s="3" r="A22" t="s">
        <v>333</v>
      </c>
    </row>
    <row r="23" spans="1:3">
      <c s="4" r="A23" t="s">
        <v>337</v>
      </c>
      <c s="6" r="B23" t="n">
        <v>9529000</v>
      </c>
      <c s="6" r="C23" t="n">
        <v>10150000</v>
      </c>
    </row>
    <row r="24" spans="1:3">
      <c s="4" r="A24" t="s">
        <v>334</v>
      </c>
      <c s="6" r="B24" t="n">
        <v>9770000</v>
      </c>
      <c s="6" r="C24" t="n">
        <v>10692000</v>
      </c>
    </row>
    <row r="25" spans="1:3">
      <c s="4" r="A25" t="s">
        <v>335</v>
      </c>
      <c s="6" r="B25" t="n">
        <v>241000</v>
      </c>
      <c s="6" r="C25" t="n">
        <v>542000</v>
      </c>
    </row>
    <row r="26" spans="1:3">
      <c s="4" r="A26" t="s">
        <v>341</v>
      </c>
    </row>
    <row r="27" spans="1:3">
      <c s="3" r="A27" t="s">
        <v>333</v>
      </c>
    </row>
    <row r="28" spans="1:3">
      <c s="4" r="A28" t="s">
        <v>337</v>
      </c>
      <c s="6" r="B28" t="n">
        <v>847000</v>
      </c>
      <c s="6" r="C28" t="n">
        <v>1107000</v>
      </c>
    </row>
    <row r="29" spans="1:3">
      <c s="4" r="A29" t="s">
        <v>334</v>
      </c>
      <c s="6" r="B29" t="n">
        <v>737000</v>
      </c>
      <c s="6" r="C29" t="n">
        <v>1098000</v>
      </c>
    </row>
    <row r="30" spans="1:3">
      <c s="4" r="A30" t="s">
        <v>335</v>
      </c>
      <c s="6" r="B30" t="n">
        <v>-110000</v>
      </c>
      <c s="6" r="C30" t="n">
        <v>-9000</v>
      </c>
    </row>
    <row r="31" spans="1:3">
      <c s="4" r="A31" t="s">
        <v>342</v>
      </c>
    </row>
    <row r="32" spans="1:3">
      <c s="3" r="A32" t="s">
        <v>333</v>
      </c>
    </row>
    <row r="33" spans="1:3">
      <c s="4" r="A33" t="s">
        <v>337</v>
      </c>
      <c s="6" r="B33" t="n">
        <v>10376000</v>
      </c>
      <c s="6" r="C33" t="n">
        <v>11257000</v>
      </c>
    </row>
    <row r="34" spans="1:3">
      <c s="4" r="A34" t="s">
        <v>334</v>
      </c>
      <c s="6" r="B34" t="n">
        <v>10507000</v>
      </c>
      <c s="6" r="C34" t="n">
        <v>11790000</v>
      </c>
    </row>
    <row r="35" spans="1:3">
      <c s="4" r="A35" t="s">
        <v>335</v>
      </c>
      <c s="7" r="B35" t="n">
        <v>131000</v>
      </c>
      <c s="7" r="C35" t="n">
        <v>53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s="1" r="A1" t="s">
        <v>343</v>
      </c>
      <c s="2" r="B1" t="s">
        <v>344</v>
      </c>
    </row>
    <row r="2" spans="1:2">
      <c s="4" r="A2" t="s">
        <v>345</v>
      </c>
      <c s="7" r="B2" t="n">
        <v>49000</v>
      </c>
    </row>
    <row r="3" spans="1:2">
      <c s="4" r="A3" t="s">
        <v>346</v>
      </c>
      <c s="6" r="B3" t="n">
        <v>45000</v>
      </c>
    </row>
    <row r="4" spans="1:2">
      <c s="4" r="A4" t="s">
        <v>347</v>
      </c>
      <c s="6" r="B4" t="n">
        <v>140000</v>
      </c>
    </row>
    <row r="5" spans="1:2">
      <c s="4" r="A5" t="s">
        <v>348</v>
      </c>
      <c s="6" r="B5" t="n">
        <v>111000</v>
      </c>
    </row>
    <row r="6" spans="1:2">
      <c s="4" r="A6" t="s">
        <v>349</v>
      </c>
      <c s="6" r="B6" t="n">
        <v>658000</v>
      </c>
    </row>
    <row r="7" spans="1:2">
      <c s="4" r="A7" t="s">
        <v>350</v>
      </c>
      <c s="6" r="B7" t="n">
        <v>581000</v>
      </c>
    </row>
    <row r="8" spans="1:2">
      <c s="4" r="A8" t="s">
        <v>351</v>
      </c>
      <c s="6" r="B8" t="n">
        <v>847000</v>
      </c>
    </row>
    <row r="9" spans="1:2">
      <c s="4" r="A9" t="s">
        <v>352</v>
      </c>
      <c s="7" r="B9" t="n">
        <v>73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3</v>
      </c>
      <c s="2" r="B1" t="s">
        <v>1</v>
      </c>
    </row>
    <row r="2" spans="1:3">
      <c s="2" r="B2" t="s">
        <v>2</v>
      </c>
      <c s="2" r="C2" t="s">
        <v>32</v>
      </c>
    </row>
    <row r="3" spans="1:3">
      <c s="3" r="A3" t="s">
        <v>354</v>
      </c>
    </row>
    <row r="4" spans="1:3">
      <c s="4" r="A4" t="s">
        <v>355</v>
      </c>
      <c s="7" r="B4" t="n">
        <v>50000</v>
      </c>
      <c s="7" r="C4" t="n">
        <v>400000</v>
      </c>
    </row>
    <row r="5" spans="1:3">
      <c s="4" r="A5" t="s">
        <v>356</v>
      </c>
      <c s="6" r="B5" t="n">
        <v>-402000</v>
      </c>
      <c s="6" r="C5" t="n">
        <v>259000</v>
      </c>
    </row>
    <row r="6" spans="1:3">
      <c s="4" r="A6" t="s">
        <v>357</v>
      </c>
      <c s="7" r="B6" t="n">
        <v>-351843</v>
      </c>
      <c s="7" r="C6" t="n">
        <v>6592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358</v>
      </c>
      <c s="2" r="B1" t="s">
        <v>1</v>
      </c>
    </row>
    <row r="2" spans="1:3">
      <c s="2" r="B2" t="s">
        <v>2</v>
      </c>
      <c s="2" r="C2" t="s">
        <v>32</v>
      </c>
    </row>
    <row r="3" spans="1:3">
      <c s="3" r="A3" t="s">
        <v>359</v>
      </c>
    </row>
    <row r="4" spans="1:3">
      <c s="4" r="A4" t="s">
        <v>360</v>
      </c>
      <c s="7" r="B4" t="n">
        <v>8300000</v>
      </c>
      <c s="7" r="C4" t="n">
        <v>7800000</v>
      </c>
    </row>
    <row r="5" spans="1:3">
      <c s="4" r="A5" t="s">
        <v>361</v>
      </c>
      <c s="6" r="B5" t="n">
        <v>487000</v>
      </c>
      <c s="6" r="C5" t="n">
        <v>523000</v>
      </c>
    </row>
    <row r="6" spans="1:3">
      <c s="4" r="A6" t="s">
        <v>362</v>
      </c>
      <c s="6" r="B6" t="n">
        <v>437000</v>
      </c>
      <c s="6" r="C6" t="n">
        <v>123000</v>
      </c>
    </row>
    <row r="7" spans="1:3">
      <c s="4" r="A7" t="s">
        <v>363</v>
      </c>
      <c s="7" r="B7" t="n">
        <v>402000</v>
      </c>
      <c s="7" r="C7" t="n">
        <v>25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64</v>
      </c>
      <c s="2" r="B1" t="s">
        <v>2</v>
      </c>
      <c s="2" r="C1" t="s">
        <v>32</v>
      </c>
    </row>
    <row r="2" spans="1:3">
      <c s="3" r="A2" t="s">
        <v>365</v>
      </c>
    </row>
    <row r="3" spans="1:3">
      <c s="4" r="A3" t="s">
        <v>366</v>
      </c>
      <c s="7" r="B3" t="n">
        <v>3895317</v>
      </c>
      <c s="7" r="C3" t="n">
        <v>3793420</v>
      </c>
    </row>
    <row r="4" spans="1:3">
      <c s="4" r="A4" t="s">
        <v>367</v>
      </c>
    </row>
    <row r="5" spans="1:3">
      <c s="3" r="A5" t="s">
        <v>365</v>
      </c>
    </row>
    <row r="6" spans="1:3">
      <c s="4" r="A6" t="s">
        <v>366</v>
      </c>
      <c s="6" r="B6" t="n">
        <v>284000</v>
      </c>
      <c s="6" r="C6" t="n">
        <v>288000</v>
      </c>
    </row>
    <row r="7" spans="1:3">
      <c s="4" r="A7" t="s">
        <v>368</v>
      </c>
    </row>
    <row r="8" spans="1:3">
      <c s="3" r="A8" t="s">
        <v>365</v>
      </c>
    </row>
    <row r="9" spans="1:3">
      <c s="4" r="A9" t="s">
        <v>366</v>
      </c>
      <c s="6" r="B9" t="n">
        <v>1860000</v>
      </c>
      <c s="6" r="C9" t="n">
        <v>1200000</v>
      </c>
    </row>
    <row r="10" spans="1:3">
      <c s="4" r="A10" t="s">
        <v>369</v>
      </c>
    </row>
    <row r="11" spans="1:3">
      <c s="3" r="A11" t="s">
        <v>365</v>
      </c>
    </row>
    <row r="12" spans="1:3">
      <c s="4" r="A12" t="s">
        <v>366</v>
      </c>
      <c s="6" r="B12" t="n">
        <v>1116000</v>
      </c>
      <c s="6" r="C12" t="n">
        <v>1680000</v>
      </c>
    </row>
    <row r="13" spans="1:3">
      <c s="4" r="A13" t="s">
        <v>370</v>
      </c>
    </row>
    <row r="14" spans="1:3">
      <c s="3" r="A14" t="s">
        <v>365</v>
      </c>
    </row>
    <row r="15" spans="1:3">
      <c s="4" r="A15" t="s">
        <v>366</v>
      </c>
      <c s="7" r="B15" t="n">
        <v>635000</v>
      </c>
      <c s="7" r="C15" t="n">
        <v>6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s="1" r="A1" t="s">
        <v>371</v>
      </c>
      <c s="2" r="C1" t="s">
        <v>1</v>
      </c>
    </row>
    <row r="2" spans="1:4">
      <c s="2" r="C2" t="s">
        <v>2</v>
      </c>
      <c s="2" r="D2" t="s">
        <v>32</v>
      </c>
    </row>
    <row r="3" spans="1:4">
      <c s="3" r="A3" t="s">
        <v>372</v>
      </c>
    </row>
    <row r="4" spans="1:4">
      <c s="4" r="A4" t="s">
        <v>87</v>
      </c>
      <c s="7" r="C4" t="n">
        <v>322000</v>
      </c>
      <c s="7" r="D4" t="n">
        <v>120000</v>
      </c>
    </row>
    <row r="5" spans="1:4">
      <c s="4" r="A5" t="s">
        <v>373</v>
      </c>
    </row>
    <row r="6" spans="1:4">
      <c s="3" r="A6" t="s">
        <v>372</v>
      </c>
    </row>
    <row r="7" spans="1:4">
      <c s="4" r="A7" t="s">
        <v>87</v>
      </c>
      <c s="4" r="B7" t="s">
        <v>374</v>
      </c>
      <c s="6" r="C7" t="n">
        <v>22000</v>
      </c>
      <c s="6" r="D7" t="n">
        <v>19000</v>
      </c>
    </row>
    <row r="8" spans="1:4">
      <c s="4" r="A8" t="s">
        <v>369</v>
      </c>
    </row>
    <row r="9" spans="1:4">
      <c s="3" r="A9" t="s">
        <v>372</v>
      </c>
    </row>
    <row r="10" spans="1:4">
      <c s="4" r="A10" t="s">
        <v>87</v>
      </c>
      <c s="4" r="B10" t="s">
        <v>375</v>
      </c>
      <c s="6" r="C10" t="n">
        <v>149000</v>
      </c>
      <c s="6" r="D10" t="n">
        <v>11000</v>
      </c>
    </row>
    <row r="11" spans="1:4">
      <c s="4" r="A11" t="s">
        <v>368</v>
      </c>
    </row>
    <row r="12" spans="1:4">
      <c s="3" r="A12" t="s">
        <v>372</v>
      </c>
    </row>
    <row r="13" spans="1:4">
      <c s="4" r="A13" t="s">
        <v>87</v>
      </c>
      <c s="4" r="B13" t="s">
        <v>376</v>
      </c>
      <c s="7" r="C13" t="n">
        <v>151000</v>
      </c>
      <c s="7" r="D13" t="n">
        <v>90000</v>
      </c>
    </row>
    <row r="14" spans="1:4">
      <c r="A14" t="n"/>
    </row>
    <row r="15" spans="1:4">
      <c s="4" r="A15" t="s">
        <v>374</v>
      </c>
      <c s="4" r="B15" t="s">
        <v>377</v>
      </c>
    </row>
    <row r="16" spans="1:4">
      <c s="4" r="A16" t="s">
        <v>375</v>
      </c>
      <c s="4" r="B16" t="s">
        <v>378</v>
      </c>
    </row>
    <row r="17" spans="1:4">
      <c s="4" r="A17" t="s">
        <v>376</v>
      </c>
      <c s="4" r="B17" t="s">
        <v>379</v>
      </c>
    </row>
  </sheetData>
  <mergeCells count="6">
    <mergeCell ref="A1:B2"/>
    <mergeCell ref="C1:D1"/>
    <mergeCell ref="A14:C14"/>
    <mergeCell ref="B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0</v>
      </c>
      <c s="2" r="B1" t="s">
        <v>1</v>
      </c>
    </row>
    <row r="2" spans="1:3">
      <c s="2" r="B2" t="s">
        <v>2</v>
      </c>
      <c s="2" r="C2" t="s">
        <v>32</v>
      </c>
    </row>
    <row r="3" spans="1:3">
      <c s="3" r="A3" t="s">
        <v>381</v>
      </c>
    </row>
    <row r="4" spans="1:3">
      <c s="4" r="A4" t="s">
        <v>382</v>
      </c>
      <c s="7" r="B4" t="n">
        <v>272000</v>
      </c>
      <c s="7" r="C4" t="n">
        <v>477000</v>
      </c>
    </row>
    <row r="5" spans="1:3">
      <c s="4" r="A5" t="s">
        <v>383</v>
      </c>
      <c s="6" r="B5" t="n">
        <v>477000</v>
      </c>
      <c s="6" r="C5" t="n">
        <v>5000</v>
      </c>
    </row>
    <row r="6" spans="1:3">
      <c s="4" r="A6" t="s">
        <v>384</v>
      </c>
      <c s="6" r="B6" t="n">
        <v>748000</v>
      </c>
      <c s="6" r="C6" t="n">
        <v>482000</v>
      </c>
    </row>
    <row r="7" spans="1:3">
      <c s="3" r="A7" t="s">
        <v>385</v>
      </c>
    </row>
    <row r="8" spans="1:3">
      <c s="4" r="A8" t="s">
        <v>386</v>
      </c>
      <c s="6" r="B8" t="n">
        <v>-28000</v>
      </c>
      <c s="6" r="C8" t="n">
        <v>-48000</v>
      </c>
    </row>
    <row r="9" spans="1:3">
      <c s="4" r="A9" t="s">
        <v>387</v>
      </c>
      <c s="6" r="B9" t="n">
        <v>-40000</v>
      </c>
      <c s="6" r="C9" t="n">
        <v>-11000</v>
      </c>
    </row>
    <row r="10" spans="1:3">
      <c s="4" r="A10" t="s">
        <v>388</v>
      </c>
      <c s="6" r="B10" t="n">
        <v>-68000</v>
      </c>
      <c s="6" r="C10" t="n">
        <v>-59000</v>
      </c>
    </row>
    <row r="11" spans="1:3">
      <c s="4" r="A11" t="s">
        <v>389</v>
      </c>
    </row>
    <row r="12" spans="1:3">
      <c s="3" r="A12" t="s">
        <v>381</v>
      </c>
    </row>
    <row r="13" spans="1:3">
      <c s="4" r="A13" t="s">
        <v>382</v>
      </c>
      <c s="6" r="B13" t="n">
        <v>0</v>
      </c>
      <c s="6" r="C13" t="n">
        <v>0</v>
      </c>
    </row>
    <row r="14" spans="1:3">
      <c s="4" r="A14" t="s">
        <v>383</v>
      </c>
      <c s="6" r="B14" t="n">
        <v>5000</v>
      </c>
      <c s="6" r="C14" t="n">
        <v>5000</v>
      </c>
    </row>
    <row r="15" spans="1:3">
      <c s="4" r="A15" t="s">
        <v>384</v>
      </c>
      <c s="6" r="B15" t="n">
        <v>5000</v>
      </c>
      <c s="6" r="C15" t="n">
        <v>5000</v>
      </c>
    </row>
    <row r="16" spans="1:3">
      <c s="3" r="A16" t="s">
        <v>385</v>
      </c>
    </row>
    <row r="17" spans="1:3">
      <c s="4" r="A17" t="s">
        <v>386</v>
      </c>
      <c s="6" r="B17" t="n">
        <v>0</v>
      </c>
      <c s="6" r="C17" t="n">
        <v>0</v>
      </c>
    </row>
    <row r="18" spans="1:3">
      <c s="4" r="A18" t="s">
        <v>387</v>
      </c>
      <c s="6" r="B18" t="n">
        <v>-12000</v>
      </c>
      <c s="6" r="C18" t="n">
        <v>-11000</v>
      </c>
    </row>
    <row r="19" spans="1:3">
      <c s="4" r="A19" t="s">
        <v>388</v>
      </c>
      <c s="6" r="B19" t="n">
        <v>-12000</v>
      </c>
      <c s="6" r="C19" t="n">
        <v>-11000</v>
      </c>
    </row>
    <row r="20" spans="1:3">
      <c s="4" r="A20" t="s">
        <v>390</v>
      </c>
    </row>
    <row r="21" spans="1:3">
      <c s="3" r="A21" t="s">
        <v>381</v>
      </c>
    </row>
    <row r="22" spans="1:3">
      <c s="4" r="A22" t="s">
        <v>382</v>
      </c>
      <c s="6" r="B22" t="n">
        <v>272000</v>
      </c>
      <c s="6" r="C22" t="n">
        <v>190000</v>
      </c>
    </row>
    <row r="23" spans="1:3">
      <c s="4" r="A23" t="s">
        <v>383</v>
      </c>
      <c s="6" r="B23" t="n">
        <v>184000</v>
      </c>
      <c s="6" r="C23" t="n">
        <v>0</v>
      </c>
    </row>
    <row r="24" spans="1:3">
      <c s="4" r="A24" t="s">
        <v>384</v>
      </c>
      <c s="6" r="B24" t="n">
        <v>456000</v>
      </c>
      <c s="6" r="C24" t="n">
        <v>190000</v>
      </c>
    </row>
    <row r="25" spans="1:3">
      <c s="3" r="A25" t="s">
        <v>385</v>
      </c>
    </row>
    <row r="26" spans="1:3">
      <c s="4" r="A26" t="s">
        <v>386</v>
      </c>
      <c s="6" r="B26" t="n">
        <v>-28000</v>
      </c>
      <c s="6" r="C26" t="n">
        <v>-10000</v>
      </c>
    </row>
    <row r="27" spans="1:3">
      <c s="4" r="A27" t="s">
        <v>387</v>
      </c>
      <c s="6" r="B27" t="n">
        <v>-16000</v>
      </c>
      <c s="6" r="C27" t="n">
        <v>0</v>
      </c>
    </row>
    <row r="28" spans="1:3">
      <c s="4" r="A28" t="s">
        <v>388</v>
      </c>
      <c s="6" r="B28" t="n">
        <v>-44000</v>
      </c>
      <c s="6" r="C28" t="n">
        <v>-10000</v>
      </c>
    </row>
    <row r="29" spans="1:3">
      <c s="4" r="A29" t="s">
        <v>391</v>
      </c>
    </row>
    <row r="30" spans="1:3">
      <c s="3" r="A30" t="s">
        <v>381</v>
      </c>
    </row>
    <row r="31" spans="1:3">
      <c s="4" r="A31" t="s">
        <v>382</v>
      </c>
      <c s="6" r="C31" t="n">
        <v>45000</v>
      </c>
    </row>
    <row r="32" spans="1:3">
      <c s="4" r="A32" t="s">
        <v>383</v>
      </c>
      <c s="6" r="C32" t="n">
        <v>0</v>
      </c>
    </row>
    <row r="33" spans="1:3">
      <c s="4" r="A33" t="s">
        <v>384</v>
      </c>
      <c s="6" r="C33" t="n">
        <v>45000</v>
      </c>
    </row>
    <row r="34" spans="1:3">
      <c s="3" r="A34" t="s">
        <v>385</v>
      </c>
    </row>
    <row r="35" spans="1:3">
      <c s="4" r="A35" t="s">
        <v>386</v>
      </c>
      <c s="6" r="C35" t="n">
        <v>-30000</v>
      </c>
    </row>
    <row r="36" spans="1:3">
      <c s="4" r="A36" t="s">
        <v>387</v>
      </c>
      <c s="6" r="C36" t="n">
        <v>0</v>
      </c>
    </row>
    <row r="37" spans="1:3">
      <c s="4" r="A37" t="s">
        <v>388</v>
      </c>
      <c s="6" r="C37" t="n">
        <v>-30000</v>
      </c>
    </row>
    <row r="38" spans="1:3">
      <c s="4" r="A38" t="s">
        <v>392</v>
      </c>
    </row>
    <row r="39" spans="1:3">
      <c s="3" r="A39" t="s">
        <v>381</v>
      </c>
    </row>
    <row r="40" spans="1:3">
      <c s="4" r="A40" t="s">
        <v>382</v>
      </c>
      <c s="6" r="B40" t="n">
        <v>0</v>
      </c>
      <c s="6" r="C40" t="n">
        <v>242000</v>
      </c>
    </row>
    <row r="41" spans="1:3">
      <c s="4" r="A41" t="s">
        <v>383</v>
      </c>
      <c s="6" r="B41" t="n">
        <v>288000</v>
      </c>
    </row>
    <row r="42" spans="1:3">
      <c s="4" r="A42" t="s">
        <v>384</v>
      </c>
      <c s="6" r="B42" t="n">
        <v>288000</v>
      </c>
      <c s="6" r="C42" t="n">
        <v>242000</v>
      </c>
    </row>
    <row r="43" spans="1:3">
      <c s="3" r="A43" t="s">
        <v>385</v>
      </c>
    </row>
    <row r="44" spans="1:3">
      <c s="4" r="A44" t="s">
        <v>386</v>
      </c>
      <c s="6" r="B44" t="n">
        <v>0</v>
      </c>
      <c s="6" r="C44" t="n">
        <v>-8000</v>
      </c>
    </row>
    <row r="45" spans="1:3">
      <c s="4" r="A45" t="s">
        <v>387</v>
      </c>
      <c s="6" r="B45" t="n">
        <v>-12000</v>
      </c>
    </row>
    <row r="46" spans="1:3">
      <c s="4" r="A46" t="s">
        <v>388</v>
      </c>
      <c s="7" r="B46" t="n">
        <v>-12000</v>
      </c>
      <c s="7" r="C46" t="n">
        <v>-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3</v>
      </c>
      <c s="2" r="B1" t="s">
        <v>1</v>
      </c>
    </row>
    <row r="2" spans="1:3">
      <c s="2" r="B2" t="s">
        <v>2</v>
      </c>
      <c s="2" r="C2" t="s">
        <v>32</v>
      </c>
    </row>
    <row r="3" spans="1:3">
      <c s="3" r="A3" t="s">
        <v>394</v>
      </c>
    </row>
    <row r="4" spans="1:3">
      <c s="4" r="A4" t="s">
        <v>395</v>
      </c>
      <c s="7" r="B4" t="n">
        <v>3895317</v>
      </c>
      <c s="7" r="C4" t="n">
        <v>3793420</v>
      </c>
    </row>
    <row r="5" spans="1:3">
      <c s="4" r="A5" t="s">
        <v>396</v>
      </c>
      <c s="6" r="B5" t="n">
        <v>2700000</v>
      </c>
    </row>
    <row r="6" spans="1:3">
      <c s="4" r="A6" t="s">
        <v>397</v>
      </c>
      <c s="6" r="B6" t="n">
        <v>1800000</v>
      </c>
      <c s="6" r="C6" t="n">
        <v>1300000</v>
      </c>
    </row>
    <row r="7" spans="1:3">
      <c s="4" r="A7" t="s">
        <v>398</v>
      </c>
      <c s="6" r="B7" t="n">
        <v>2000000</v>
      </c>
      <c s="6" r="C7" t="n">
        <v>958000</v>
      </c>
    </row>
    <row r="8" spans="1:3">
      <c s="4" r="A8" t="s">
        <v>399</v>
      </c>
      <c s="6" r="B8" t="n">
        <v>193000</v>
      </c>
      <c s="6" r="C8" t="n">
        <v>193000</v>
      </c>
    </row>
    <row r="9" spans="1:3">
      <c s="4" r="A9" t="s">
        <v>400</v>
      </c>
      <c s="7" r="B9" t="n">
        <v>0</v>
      </c>
      <c s="6" r="C9" t="n">
        <v>11092</v>
      </c>
    </row>
    <row r="10" spans="1:3">
      <c s="4" r="A10" t="s">
        <v>401</v>
      </c>
    </row>
    <row r="11" spans="1:3">
      <c s="3" r="A11" t="s">
        <v>394</v>
      </c>
    </row>
    <row r="12" spans="1:3">
      <c s="4" r="A12" t="s">
        <v>400</v>
      </c>
      <c s="7" r="C12" t="n">
        <v>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32</v>
      </c>
    </row>
    <row r="2" spans="1:3">
      <c s="4" r="A2" t="s">
        <v>403</v>
      </c>
    </row>
    <row r="3" spans="1:3">
      <c s="3" r="A3" t="s">
        <v>404</v>
      </c>
    </row>
    <row r="4" spans="1:3">
      <c s="4" r="A4" t="s">
        <v>405</v>
      </c>
      <c s="7" r="B4" t="n">
        <v>20192000</v>
      </c>
      <c s="7" r="C4" t="n">
        <v>19098000</v>
      </c>
    </row>
    <row r="5" spans="1:3">
      <c s="4" r="A5" t="s">
        <v>406</v>
      </c>
    </row>
    <row r="6" spans="1:3">
      <c s="3" r="A6" t="s">
        <v>404</v>
      </c>
    </row>
    <row r="7" spans="1:3">
      <c s="4" r="A7" t="s">
        <v>405</v>
      </c>
      <c s="6" r="B7" t="n">
        <v>737000</v>
      </c>
      <c s="6" r="C7" t="n">
        <v>1153000</v>
      </c>
    </row>
    <row r="8" spans="1:3">
      <c s="4" r="A8" t="s">
        <v>407</v>
      </c>
    </row>
    <row r="9" spans="1:3">
      <c s="3" r="A9" t="s">
        <v>404</v>
      </c>
    </row>
    <row r="10" spans="1:3">
      <c s="4" r="A10" t="s">
        <v>405</v>
      </c>
      <c s="6" r="B10" t="n">
        <v>0</v>
      </c>
      <c s="6" r="C10" t="n">
        <v>0</v>
      </c>
    </row>
    <row r="11" spans="1:3">
      <c s="4" r="A11" t="s">
        <v>408</v>
      </c>
    </row>
    <row r="12" spans="1:3">
      <c s="3" r="A12" t="s">
        <v>404</v>
      </c>
    </row>
    <row r="13" spans="1:3">
      <c s="4" r="A13" t="s">
        <v>405</v>
      </c>
      <c s="6" r="B13" t="n">
        <v>20929000</v>
      </c>
      <c s="6" r="C13" t="n">
        <v>20251000</v>
      </c>
    </row>
    <row r="14" spans="1:3">
      <c s="4" r="A14" t="s">
        <v>409</v>
      </c>
    </row>
    <row r="15" spans="1:3">
      <c s="3" r="A15" t="s">
        <v>404</v>
      </c>
    </row>
    <row r="16" spans="1:3">
      <c s="4" r="A16" t="s">
        <v>405</v>
      </c>
      <c s="6" r="C16" t="n">
        <v>0</v>
      </c>
    </row>
    <row r="17" spans="1:3">
      <c s="4" r="A17" t="s">
        <v>410</v>
      </c>
    </row>
    <row r="18" spans="1:3">
      <c s="3" r="A18" t="s">
        <v>404</v>
      </c>
    </row>
    <row r="19" spans="1:3">
      <c s="4" r="A19" t="s">
        <v>405</v>
      </c>
      <c s="6" r="C19" t="n">
        <v>55000</v>
      </c>
    </row>
    <row r="20" spans="1:3">
      <c s="4" r="A20" t="s">
        <v>411</v>
      </c>
    </row>
    <row r="21" spans="1:3">
      <c s="3" r="A21" t="s">
        <v>404</v>
      </c>
    </row>
    <row r="22" spans="1:3">
      <c s="4" r="A22" t="s">
        <v>405</v>
      </c>
      <c s="6" r="C22" t="n">
        <v>0</v>
      </c>
    </row>
    <row r="23" spans="1:3">
      <c s="4" r="A23" t="s">
        <v>412</v>
      </c>
    </row>
    <row r="24" spans="1:3">
      <c s="3" r="A24" t="s">
        <v>404</v>
      </c>
    </row>
    <row r="25" spans="1:3">
      <c s="4" r="A25" t="s">
        <v>405</v>
      </c>
      <c s="6" r="C25" t="n">
        <v>55000</v>
      </c>
    </row>
    <row r="26" spans="1:3">
      <c s="4" r="A26" t="s">
        <v>413</v>
      </c>
    </row>
    <row r="27" spans="1:3">
      <c s="3" r="A27" t="s">
        <v>404</v>
      </c>
    </row>
    <row r="28" spans="1:3">
      <c s="4" r="A28" t="s">
        <v>405</v>
      </c>
      <c s="6" r="B28" t="n">
        <v>943000</v>
      </c>
      <c s="6" r="C28" t="n">
        <v>1206000</v>
      </c>
    </row>
    <row r="29" spans="1:3">
      <c s="4" r="A29" t="s">
        <v>414</v>
      </c>
    </row>
    <row r="30" spans="1:3">
      <c s="3" r="A30" t="s">
        <v>404</v>
      </c>
    </row>
    <row r="31" spans="1:3">
      <c s="4" r="A31" t="s">
        <v>405</v>
      </c>
      <c s="6" r="B31" t="n">
        <v>0</v>
      </c>
      <c s="6" r="C31" t="n">
        <v>0</v>
      </c>
    </row>
    <row r="32" spans="1:3">
      <c s="4" r="A32" t="s">
        <v>415</v>
      </c>
    </row>
    <row r="33" spans="1:3">
      <c s="3" r="A33" t="s">
        <v>404</v>
      </c>
    </row>
    <row r="34" spans="1:3">
      <c s="4" r="A34" t="s">
        <v>405</v>
      </c>
      <c s="6" r="B34" t="n">
        <v>0</v>
      </c>
      <c s="6" r="C34" t="n">
        <v>0</v>
      </c>
    </row>
    <row r="35" spans="1:3">
      <c s="4" r="A35" t="s">
        <v>416</v>
      </c>
    </row>
    <row r="36" spans="1:3">
      <c s="3" r="A36" t="s">
        <v>404</v>
      </c>
    </row>
    <row r="37" spans="1:3">
      <c s="4" r="A37" t="s">
        <v>405</v>
      </c>
      <c s="6" r="B37" t="n">
        <v>943000</v>
      </c>
      <c s="6" r="C37" t="n">
        <v>1206000</v>
      </c>
    </row>
    <row r="38" spans="1:3">
      <c s="4" r="A38" t="s">
        <v>417</v>
      </c>
    </row>
    <row r="39" spans="1:3">
      <c s="3" r="A39" t="s">
        <v>404</v>
      </c>
    </row>
    <row r="40" spans="1:3">
      <c s="4" r="A40" t="s">
        <v>405</v>
      </c>
      <c s="6" r="B40" t="n">
        <v>9478000</v>
      </c>
      <c s="6" r="C40" t="n">
        <v>7200000</v>
      </c>
    </row>
    <row r="41" spans="1:3">
      <c s="4" r="A41" t="s">
        <v>418</v>
      </c>
    </row>
    <row r="42" spans="1:3">
      <c s="3" r="A42" t="s">
        <v>404</v>
      </c>
    </row>
    <row r="43" spans="1:3">
      <c s="4" r="A43" t="s">
        <v>405</v>
      </c>
      <c s="6" r="B43" t="n">
        <v>0</v>
      </c>
      <c s="6" r="C43" t="n">
        <v>0</v>
      </c>
    </row>
    <row r="44" spans="1:3">
      <c s="4" r="A44" t="s">
        <v>419</v>
      </c>
    </row>
    <row r="45" spans="1:3">
      <c s="3" r="A45" t="s">
        <v>404</v>
      </c>
    </row>
    <row r="46" spans="1:3">
      <c s="4" r="A46" t="s">
        <v>405</v>
      </c>
      <c s="6" r="B46" t="n">
        <v>0</v>
      </c>
      <c s="6" r="C46" t="n">
        <v>0</v>
      </c>
    </row>
    <row r="47" spans="1:3">
      <c s="4" r="A47" t="s">
        <v>420</v>
      </c>
    </row>
    <row r="48" spans="1:3">
      <c s="3" r="A48" t="s">
        <v>404</v>
      </c>
    </row>
    <row r="49" spans="1:3">
      <c s="4" r="A49" t="s">
        <v>405</v>
      </c>
      <c s="6" r="B49" t="n">
        <v>9478000</v>
      </c>
      <c s="6" r="C49" t="n">
        <v>7200000</v>
      </c>
    </row>
    <row r="50" spans="1:3">
      <c s="4" r="A50" t="s">
        <v>421</v>
      </c>
    </row>
    <row r="51" spans="1:3">
      <c s="3" r="A51" t="s">
        <v>404</v>
      </c>
    </row>
    <row r="52" spans="1:3">
      <c s="4" r="A52" t="s">
        <v>405</v>
      </c>
      <c s="6" r="B52" t="n">
        <v>0</v>
      </c>
      <c s="6" r="C52" t="n">
        <v>0</v>
      </c>
    </row>
    <row r="53" spans="1:3">
      <c s="4" r="A53" t="s">
        <v>422</v>
      </c>
    </row>
    <row r="54" spans="1:3">
      <c s="3" r="A54" t="s">
        <v>404</v>
      </c>
    </row>
    <row r="55" spans="1:3">
      <c s="4" r="A55" t="s">
        <v>405</v>
      </c>
      <c s="6" r="B55" t="n">
        <v>737000</v>
      </c>
      <c s="6" r="C55" t="n">
        <v>1098000</v>
      </c>
    </row>
    <row r="56" spans="1:3">
      <c s="4" r="A56" t="s">
        <v>423</v>
      </c>
    </row>
    <row r="57" spans="1:3">
      <c s="3" r="A57" t="s">
        <v>404</v>
      </c>
    </row>
    <row r="58" spans="1:3">
      <c s="4" r="A58" t="s">
        <v>405</v>
      </c>
      <c s="6" r="B58" t="n">
        <v>0</v>
      </c>
      <c s="6" r="C58" t="n">
        <v>0</v>
      </c>
    </row>
    <row r="59" spans="1:3">
      <c s="4" r="A59" t="s">
        <v>424</v>
      </c>
    </row>
    <row r="60" spans="1:3">
      <c s="3" r="A60" t="s">
        <v>404</v>
      </c>
    </row>
    <row r="61" spans="1:3">
      <c s="4" r="A61" t="s">
        <v>405</v>
      </c>
      <c s="6" r="B61" t="n">
        <v>737000</v>
      </c>
      <c s="6" r="C61" t="n">
        <v>1098000</v>
      </c>
    </row>
    <row r="62" spans="1:3">
      <c s="4" r="A62" t="s">
        <v>425</v>
      </c>
    </row>
    <row r="63" spans="1:3">
      <c s="3" r="A63" t="s">
        <v>404</v>
      </c>
    </row>
    <row r="64" spans="1:3">
      <c s="4" r="A64" t="s">
        <v>405</v>
      </c>
      <c s="6" r="B64" t="n">
        <v>9771000</v>
      </c>
      <c s="6" r="C64" t="n">
        <v>10692000</v>
      </c>
    </row>
    <row r="65" spans="1:3">
      <c s="4" r="A65" t="s">
        <v>426</v>
      </c>
    </row>
    <row r="66" spans="1:3">
      <c s="3" r="A66" t="s">
        <v>404</v>
      </c>
    </row>
    <row r="67" spans="1:3">
      <c s="4" r="A67" t="s">
        <v>405</v>
      </c>
      <c s="6" r="B67" t="n">
        <v>0</v>
      </c>
      <c s="6" r="C67" t="n">
        <v>0</v>
      </c>
    </row>
    <row r="68" spans="1:3">
      <c s="4" r="A68" t="s">
        <v>427</v>
      </c>
    </row>
    <row r="69" spans="1:3">
      <c s="3" r="A69" t="s">
        <v>404</v>
      </c>
    </row>
    <row r="70" spans="1:3">
      <c s="4" r="A70" t="s">
        <v>405</v>
      </c>
      <c s="6" r="B70" t="n">
        <v>0</v>
      </c>
      <c s="6" r="C70" t="n">
        <v>0</v>
      </c>
    </row>
    <row r="71" spans="1:3">
      <c s="4" r="A71" t="s">
        <v>428</v>
      </c>
    </row>
    <row r="72" spans="1:3">
      <c s="3" r="A72" t="s">
        <v>404</v>
      </c>
    </row>
    <row r="73" spans="1:3">
      <c s="4" r="A73" t="s">
        <v>405</v>
      </c>
      <c s="7" r="B73" t="n">
        <v>9771000</v>
      </c>
      <c s="7" r="C73" t="n">
        <v>1069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2</v>
      </c>
    </row>
    <row r="3" spans="1:3">
      <c s="3" r="A3" t="s">
        <v>73</v>
      </c>
    </row>
    <row r="4" spans="1:3">
      <c s="4" r="A4" t="s">
        <v>74</v>
      </c>
      <c s="7" r="B4" t="n">
        <v>64800</v>
      </c>
      <c s="7" r="C4" t="n">
        <v>76754</v>
      </c>
    </row>
    <row r="5" spans="1:3">
      <c s="4" r="A5" t="s">
        <v>75</v>
      </c>
      <c s="6" r="B5" t="n">
        <v>64800</v>
      </c>
      <c s="6" r="C5" t="n">
        <v>76754</v>
      </c>
    </row>
    <row r="6" spans="1:3">
      <c s="3" r="A6" t="s">
        <v>76</v>
      </c>
    </row>
    <row r="7" spans="1:3">
      <c s="4" r="A7" t="s">
        <v>77</v>
      </c>
      <c s="6" r="B7" t="n">
        <v>114050</v>
      </c>
      <c s="6" r="C7" t="n">
        <v>96039</v>
      </c>
    </row>
    <row r="8" spans="1:3">
      <c s="4" r="A8" t="s">
        <v>78</v>
      </c>
      <c s="6" r="B8" t="n">
        <v>660000</v>
      </c>
      <c s="6" r="C8" t="n">
        <v>660000</v>
      </c>
    </row>
    <row r="9" spans="1:3">
      <c s="4" r="A9" t="s">
        <v>79</v>
      </c>
      <c s="6" r="B9" t="n">
        <v>251689</v>
      </c>
      <c s="6" r="C9" t="n">
        <v>271326</v>
      </c>
    </row>
    <row r="10" spans="1:3">
      <c s="4" r="A10" t="s">
        <v>80</v>
      </c>
      <c s="6" r="B10" t="n">
        <v>656830</v>
      </c>
      <c s="6" r="C10" t="n">
        <v>279719</v>
      </c>
    </row>
    <row r="11" spans="1:3">
      <c s="4" r="A11" t="s">
        <v>81</v>
      </c>
      <c s="6" r="B11" t="n">
        <v>88029</v>
      </c>
      <c s="6" r="C11" t="n">
        <v>100349</v>
      </c>
    </row>
    <row r="12" spans="1:3">
      <c s="4" r="A12" t="s">
        <v>82</v>
      </c>
      <c s="6" r="B12" t="n">
        <v>15335</v>
      </c>
      <c s="6" r="C12" t="n">
        <v>19435</v>
      </c>
    </row>
    <row r="13" spans="1:3">
      <c s="4" r="A13" t="s">
        <v>83</v>
      </c>
      <c s="6" r="B13" t="n">
        <v>104939</v>
      </c>
      <c s="6" r="C13" t="n">
        <v>91198</v>
      </c>
    </row>
    <row r="14" spans="1:3">
      <c s="4" r="A14" t="s">
        <v>84</v>
      </c>
      <c s="6" r="B14" t="n">
        <v>1890872</v>
      </c>
      <c s="6" r="C14" t="n">
        <v>1518066</v>
      </c>
    </row>
    <row r="15" spans="1:3">
      <c s="4" r="A15" t="s">
        <v>85</v>
      </c>
      <c s="6" r="B15" t="n">
        <v>-1826072</v>
      </c>
      <c s="6" r="C15" t="n">
        <v>-1441312</v>
      </c>
    </row>
    <row r="16" spans="1:3">
      <c s="4" r="A16" t="s">
        <v>86</v>
      </c>
      <c s="6" r="B16" t="n">
        <v>-351843</v>
      </c>
      <c s="6" r="C16" t="n">
        <v>659276</v>
      </c>
    </row>
    <row r="17" spans="1:3">
      <c s="4" r="A17" t="s">
        <v>87</v>
      </c>
      <c s="6" r="B17" t="n">
        <v>321962</v>
      </c>
      <c s="6" r="C17" t="n">
        <v>120589</v>
      </c>
    </row>
    <row r="18" spans="1:3">
      <c s="4" r="A18" t="s">
        <v>88</v>
      </c>
      <c s="6" r="B18" t="n">
        <v>0</v>
      </c>
      <c s="6" r="C18" t="n">
        <v>-11092</v>
      </c>
    </row>
    <row r="19" spans="1:3">
      <c s="4" r="A19" t="s">
        <v>89</v>
      </c>
      <c s="6" r="B19" t="n">
        <v>778017</v>
      </c>
      <c s="6" r="C19" t="n">
        <v>899483</v>
      </c>
    </row>
    <row r="20" spans="1:3">
      <c s="4" r="A20" t="s">
        <v>90</v>
      </c>
      <c s="6" r="B20" t="n">
        <v>748136</v>
      </c>
      <c s="6" r="C20" t="n">
        <v>1668256</v>
      </c>
    </row>
    <row r="21" spans="1:3">
      <c s="4" r="A21" t="s">
        <v>91</v>
      </c>
      <c s="6" r="B21" t="n">
        <v>-1077936</v>
      </c>
      <c s="6" r="C21" t="n">
        <v>226944</v>
      </c>
    </row>
    <row r="22" spans="1:3">
      <c s="4" r="A22" t="s">
        <v>92</v>
      </c>
      <c s="6" r="B22" t="n">
        <v>0</v>
      </c>
      <c s="6" r="C22" t="n">
        <v>-8190</v>
      </c>
    </row>
    <row r="23" spans="1:3">
      <c s="4" r="A23" t="s">
        <v>93</v>
      </c>
      <c s="6" r="B23" t="n">
        <v>-1077936</v>
      </c>
      <c s="6" r="C23" t="n">
        <v>235134</v>
      </c>
    </row>
    <row r="24" spans="1:3">
      <c s="4" r="A24" t="s">
        <v>61</v>
      </c>
      <c s="6" r="B24" t="n">
        <v>17597</v>
      </c>
      <c s="6" r="C24" t="n">
        <v>-2261</v>
      </c>
    </row>
    <row r="25" spans="1:3">
      <c s="4" r="A25" t="s">
        <v>94</v>
      </c>
      <c s="7" r="B25" t="n">
        <v>-1060339</v>
      </c>
      <c s="7" r="C25" t="n">
        <v>232873</v>
      </c>
    </row>
    <row r="26" spans="1:3">
      <c s="4" r="A26" t="s">
        <v>95</v>
      </c>
      <c s="6" r="B26" t="n">
        <v>1040181</v>
      </c>
      <c s="6" r="C26" t="n">
        <v>1049428</v>
      </c>
    </row>
    <row r="27" spans="1:3">
      <c s="4" r="A27" t="s">
        <v>96</v>
      </c>
      <c s="6" r="B27" t="n">
        <v>1040181</v>
      </c>
      <c s="6" r="C27" t="n">
        <v>1049428</v>
      </c>
    </row>
    <row r="28" spans="1:3">
      <c s="3" r="A28" t="s">
        <v>97</v>
      </c>
    </row>
    <row r="29" spans="1:3">
      <c s="4" r="A29" t="s">
        <v>98</v>
      </c>
      <c s="8" r="B29" t="n">
        <v>-1.02</v>
      </c>
      <c s="8" r="C29"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32</v>
      </c>
    </row>
    <row r="2" spans="1:3">
      <c s="3" r="A2" t="s">
        <v>404</v>
      </c>
    </row>
    <row r="3" spans="1:3">
      <c s="4" r="A3" t="s">
        <v>430</v>
      </c>
      <c s="7" r="B3" t="n">
        <v>0</v>
      </c>
      <c s="7" r="C3" t="n">
        <v>11000</v>
      </c>
    </row>
    <row r="4" spans="1:3">
      <c s="4" r="A4" t="s">
        <v>403</v>
      </c>
    </row>
    <row r="5" spans="1:3">
      <c s="3" r="A5" t="s">
        <v>404</v>
      </c>
    </row>
    <row r="6" spans="1:3">
      <c s="4" r="A6" t="s">
        <v>430</v>
      </c>
      <c s="6" r="B6" t="n">
        <v>0</v>
      </c>
      <c s="6" r="C6" t="n">
        <v>0</v>
      </c>
    </row>
    <row r="7" spans="1:3">
      <c s="4" r="A7" t="s">
        <v>406</v>
      </c>
    </row>
    <row r="8" spans="1:3">
      <c s="3" r="A8" t="s">
        <v>404</v>
      </c>
    </row>
    <row r="9" spans="1:3">
      <c s="4" r="A9" t="s">
        <v>430</v>
      </c>
      <c s="6" r="B9" t="n">
        <v>3162000</v>
      </c>
      <c s="6" r="C9" t="n">
        <v>2225000</v>
      </c>
    </row>
    <row r="10" spans="1:3">
      <c s="4" r="A10" t="s">
        <v>407</v>
      </c>
    </row>
    <row r="11" spans="1:3">
      <c s="3" r="A11" t="s">
        <v>404</v>
      </c>
    </row>
    <row r="12" spans="1:3">
      <c s="4" r="A12" t="s">
        <v>430</v>
      </c>
      <c s="6" r="B12" t="n">
        <v>733000</v>
      </c>
      <c s="6" r="C12" t="n">
        <v>1568000</v>
      </c>
    </row>
    <row r="13" spans="1:3">
      <c s="4" r="A13" t="s">
        <v>431</v>
      </c>
    </row>
    <row r="14" spans="1:3">
      <c s="3" r="A14" t="s">
        <v>404</v>
      </c>
    </row>
    <row r="15" spans="1:3">
      <c s="4" r="A15" t="s">
        <v>430</v>
      </c>
      <c s="6" r="B15" t="n">
        <v>3895000</v>
      </c>
      <c s="6" r="C15" t="n">
        <v>3793000</v>
      </c>
    </row>
    <row r="16" spans="1:3">
      <c s="4" r="A16" t="s">
        <v>432</v>
      </c>
    </row>
    <row r="17" spans="1:3">
      <c s="3" r="A17" t="s">
        <v>404</v>
      </c>
    </row>
    <row r="18" spans="1:3">
      <c s="4" r="A18" t="s">
        <v>430</v>
      </c>
      <c s="6" r="B18" t="n">
        <v>0</v>
      </c>
      <c s="6" r="C18" t="n">
        <v>11000</v>
      </c>
    </row>
    <row r="19" spans="1:3">
      <c s="4" r="A19" t="s">
        <v>433</v>
      </c>
    </row>
    <row r="20" spans="1:3">
      <c s="3" r="A20" t="s">
        <v>404</v>
      </c>
    </row>
    <row r="21" spans="1:3">
      <c s="4" r="A21" t="s">
        <v>430</v>
      </c>
      <c s="6" r="B21" t="n">
        <v>0</v>
      </c>
      <c s="6" r="C21" t="n">
        <v>0</v>
      </c>
    </row>
    <row r="22" spans="1:3">
      <c s="4" r="A22" t="s">
        <v>434</v>
      </c>
    </row>
    <row r="23" spans="1:3">
      <c s="3" r="A23" t="s">
        <v>404</v>
      </c>
    </row>
    <row r="24" spans="1:3">
      <c s="4" r="A24" t="s">
        <v>430</v>
      </c>
      <c s="6" r="B24" t="n">
        <v>284000</v>
      </c>
      <c s="6" r="C24" t="n">
        <v>288000</v>
      </c>
    </row>
    <row r="25" spans="1:3">
      <c s="4" r="A25" t="s">
        <v>435</v>
      </c>
    </row>
    <row r="26" spans="1:3">
      <c s="3" r="A26" t="s">
        <v>404</v>
      </c>
    </row>
    <row r="27" spans="1:3">
      <c s="4" r="A27" t="s">
        <v>430</v>
      </c>
      <c s="6" r="B27" t="n">
        <v>0</v>
      </c>
      <c s="6" r="C27" t="n">
        <v>0</v>
      </c>
    </row>
    <row r="28" spans="1:3">
      <c s="4" r="A28" t="s">
        <v>436</v>
      </c>
    </row>
    <row r="29" spans="1:3">
      <c s="3" r="A29" t="s">
        <v>404</v>
      </c>
    </row>
    <row r="30" spans="1:3">
      <c s="4" r="A30" t="s">
        <v>430</v>
      </c>
      <c s="6" r="B30" t="n">
        <v>284000</v>
      </c>
      <c s="6" r="C30" t="n">
        <v>288000</v>
      </c>
    </row>
    <row r="31" spans="1:3">
      <c s="4" r="A31" t="s">
        <v>437</v>
      </c>
    </row>
    <row r="32" spans="1:3">
      <c s="3" r="A32" t="s">
        <v>404</v>
      </c>
    </row>
    <row r="33" spans="1:3">
      <c s="4" r="A33" t="s">
        <v>430</v>
      </c>
      <c s="6" r="B33" t="n">
        <v>0</v>
      </c>
      <c s="6" r="C33" t="n">
        <v>0</v>
      </c>
    </row>
    <row r="34" spans="1:3">
      <c s="4" r="A34" t="s">
        <v>438</v>
      </c>
    </row>
    <row r="35" spans="1:3">
      <c s="3" r="A35" t="s">
        <v>404</v>
      </c>
    </row>
    <row r="36" spans="1:3">
      <c s="4" r="A36" t="s">
        <v>430</v>
      </c>
      <c s="6" r="B36" t="n">
        <v>0</v>
      </c>
      <c s="6" r="C36" t="n">
        <v>0</v>
      </c>
    </row>
    <row r="37" spans="1:3">
      <c s="4" r="A37" t="s">
        <v>439</v>
      </c>
    </row>
    <row r="38" spans="1:3">
      <c s="3" r="A38" t="s">
        <v>404</v>
      </c>
    </row>
    <row r="39" spans="1:3">
      <c s="4" r="A39" t="s">
        <v>430</v>
      </c>
      <c s="6" r="B39" t="n">
        <v>1859000</v>
      </c>
      <c s="6" r="C39" t="n">
        <v>1200000</v>
      </c>
    </row>
    <row r="40" spans="1:3">
      <c s="4" r="A40" t="s">
        <v>440</v>
      </c>
    </row>
    <row r="41" spans="1:3">
      <c s="3" r="A41" t="s">
        <v>404</v>
      </c>
    </row>
    <row r="42" spans="1:3">
      <c s="4" r="A42" t="s">
        <v>430</v>
      </c>
      <c s="6" r="B42" t="n">
        <v>0</v>
      </c>
      <c s="6" r="C42" t="n">
        <v>0</v>
      </c>
    </row>
    <row r="43" spans="1:3">
      <c s="4" r="A43" t="s">
        <v>441</v>
      </c>
    </row>
    <row r="44" spans="1:3">
      <c s="3" r="A44" t="s">
        <v>404</v>
      </c>
    </row>
    <row r="45" spans="1:3">
      <c s="4" r="A45" t="s">
        <v>430</v>
      </c>
      <c s="6" r="B45" t="n">
        <v>1859000</v>
      </c>
      <c s="6" r="C45" t="n">
        <v>1200000</v>
      </c>
    </row>
    <row r="46" spans="1:3">
      <c s="4" r="A46" t="s">
        <v>442</v>
      </c>
    </row>
    <row r="47" spans="1:3">
      <c s="3" r="A47" t="s">
        <v>404</v>
      </c>
    </row>
    <row r="48" spans="1:3">
      <c s="4" r="A48" t="s">
        <v>430</v>
      </c>
      <c s="6" r="B48" t="n">
        <v>0</v>
      </c>
      <c s="6" r="C48" t="n">
        <v>0</v>
      </c>
    </row>
    <row r="49" spans="1:3">
      <c s="4" r="A49" t="s">
        <v>443</v>
      </c>
    </row>
    <row r="50" spans="1:3">
      <c s="3" r="A50" t="s">
        <v>404</v>
      </c>
    </row>
    <row r="51" spans="1:3">
      <c s="4" r="A51" t="s">
        <v>430</v>
      </c>
      <c s="6" r="B51" t="n">
        <v>0</v>
      </c>
      <c s="6" r="C51" t="n">
        <v>0</v>
      </c>
    </row>
    <row r="52" spans="1:3">
      <c s="4" r="A52" t="s">
        <v>444</v>
      </c>
    </row>
    <row r="53" spans="1:3">
      <c s="3" r="A53" t="s">
        <v>404</v>
      </c>
    </row>
    <row r="54" spans="1:3">
      <c s="4" r="A54" t="s">
        <v>430</v>
      </c>
      <c s="6" r="B54" t="n">
        <v>1019000</v>
      </c>
      <c s="6" r="C54" t="n">
        <v>737000</v>
      </c>
    </row>
    <row r="55" spans="1:3">
      <c s="4" r="A55" t="s">
        <v>445</v>
      </c>
    </row>
    <row r="56" spans="1:3">
      <c s="3" r="A56" t="s">
        <v>404</v>
      </c>
    </row>
    <row r="57" spans="1:3">
      <c s="4" r="A57" t="s">
        <v>430</v>
      </c>
      <c s="6" r="B57" t="n">
        <v>98000</v>
      </c>
      <c s="6" r="C57" t="n">
        <v>943000</v>
      </c>
    </row>
    <row r="58" spans="1:3">
      <c s="4" r="A58" t="s">
        <v>446</v>
      </c>
    </row>
    <row r="59" spans="1:3">
      <c s="3" r="A59" t="s">
        <v>404</v>
      </c>
    </row>
    <row r="60" spans="1:3">
      <c s="4" r="A60" t="s">
        <v>430</v>
      </c>
      <c s="6" r="B60" t="n">
        <v>1117000</v>
      </c>
      <c s="6" r="C60" t="n">
        <v>1680000</v>
      </c>
    </row>
    <row r="61" spans="1:3">
      <c s="4" r="A61" t="s">
        <v>447</v>
      </c>
    </row>
    <row r="62" spans="1:3">
      <c s="3" r="A62" t="s">
        <v>404</v>
      </c>
    </row>
    <row r="63" spans="1:3">
      <c s="4" r="A63" t="s">
        <v>430</v>
      </c>
      <c s="6" r="B63" t="n">
        <v>0</v>
      </c>
      <c s="6" r="C63" t="n">
        <v>0</v>
      </c>
    </row>
    <row r="64" spans="1:3">
      <c s="4" r="A64" t="s">
        <v>448</v>
      </c>
    </row>
    <row r="65" spans="1:3">
      <c s="3" r="A65" t="s">
        <v>404</v>
      </c>
    </row>
    <row r="66" spans="1:3">
      <c s="4" r="A66" t="s">
        <v>430</v>
      </c>
      <c s="6" r="B66" t="n">
        <v>0</v>
      </c>
      <c s="6" r="C66" t="n">
        <v>0</v>
      </c>
    </row>
    <row r="67" spans="1:3">
      <c s="4" r="A67" t="s">
        <v>449</v>
      </c>
    </row>
    <row r="68" spans="1:3">
      <c s="3" r="A68" t="s">
        <v>404</v>
      </c>
    </row>
    <row r="69" spans="1:3">
      <c s="4" r="A69" t="s">
        <v>430</v>
      </c>
      <c s="6" r="B69" t="n">
        <v>0</v>
      </c>
      <c s="6" r="C69" t="n">
        <v>0</v>
      </c>
    </row>
    <row r="70" spans="1:3">
      <c s="4" r="A70" t="s">
        <v>450</v>
      </c>
    </row>
    <row r="71" spans="1:3">
      <c s="3" r="A71" t="s">
        <v>404</v>
      </c>
    </row>
    <row r="72" spans="1:3">
      <c s="4" r="A72" t="s">
        <v>430</v>
      </c>
      <c s="6" r="B72" t="n">
        <v>635000</v>
      </c>
      <c s="6" r="C72" t="n">
        <v>625000</v>
      </c>
    </row>
    <row r="73" spans="1:3">
      <c s="4" r="A73" t="s">
        <v>451</v>
      </c>
    </row>
    <row r="74" spans="1:3">
      <c s="3" r="A74" t="s">
        <v>404</v>
      </c>
    </row>
    <row r="75" spans="1:3">
      <c s="4" r="A75" t="s">
        <v>430</v>
      </c>
      <c s="7" r="B75" t="n">
        <v>635000</v>
      </c>
      <c s="7" r="C75" t="n">
        <v>6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52</v>
      </c>
      <c s="2" r="B1" t="s">
        <v>1</v>
      </c>
    </row>
    <row r="2" spans="1:2">
      <c s="2" r="B2" t="s">
        <v>344</v>
      </c>
    </row>
    <row r="3" spans="1:2">
      <c s="3" r="A3" t="s">
        <v>453</v>
      </c>
    </row>
    <row r="4" spans="1:2">
      <c s="4" r="A4" t="s">
        <v>454</v>
      </c>
      <c s="7" r="B4" t="n">
        <v>1568000</v>
      </c>
    </row>
    <row r="5" spans="1:2">
      <c s="4" r="A5" t="s">
        <v>455</v>
      </c>
      <c s="6" r="B5" t="n">
        <v>110000</v>
      </c>
    </row>
    <row r="6" spans="1:2">
      <c s="4" r="A6" t="s">
        <v>456</v>
      </c>
      <c s="6" r="B6" t="n">
        <v>-945000</v>
      </c>
    </row>
    <row r="7" spans="1:2">
      <c s="4" r="A7" t="s">
        <v>454</v>
      </c>
      <c s="7" r="B7" t="n">
        <v>73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57</v>
      </c>
      <c s="2" r="B1" t="s">
        <v>458</v>
      </c>
      <c s="2" r="C1" t="s">
        <v>1</v>
      </c>
    </row>
    <row r="2" spans="1:3">
      <c s="2" r="B2" t="s">
        <v>459</v>
      </c>
      <c s="2" r="C2" t="s">
        <v>2</v>
      </c>
    </row>
    <row r="3" spans="1:3">
      <c s="4" r="A3" t="s">
        <v>460</v>
      </c>
      <c s="7" r="C3" t="n">
        <v>960000</v>
      </c>
    </row>
    <row r="4" spans="1:3">
      <c s="4" r="A4" t="s">
        <v>461</v>
      </c>
      <c s="7" r="B4" t="n">
        <v>1600000</v>
      </c>
    </row>
    <row r="5" spans="1:3">
      <c s="4" r="A5" t="s">
        <v>462</v>
      </c>
      <c s="6" r="C5" t="n">
        <v>2700000</v>
      </c>
    </row>
    <row r="6" spans="1:3">
      <c s="4" r="A6" t="s">
        <v>463</v>
      </c>
      <c s="7" r="C6" t="n">
        <v>377000</v>
      </c>
    </row>
    <row r="7" spans="1:3">
      <c s="4" r="A7" t="s">
        <v>464</v>
      </c>
    </row>
    <row r="8" spans="1:3">
      <c s="4" r="A8" t="s">
        <v>465</v>
      </c>
      <c s="4" r="C8" t="s">
        <v>466</v>
      </c>
    </row>
    <row r="9" spans="1:3">
      <c s="4" r="A9" t="s">
        <v>467</v>
      </c>
    </row>
    <row r="10" spans="1:3">
      <c s="4" r="A10" t="s">
        <v>465</v>
      </c>
      <c s="4" r="C10" t="s">
        <v>468</v>
      </c>
    </row>
    <row r="11" spans="1:3">
      <c s="4" r="A11" t="s">
        <v>469</v>
      </c>
    </row>
    <row r="12" spans="1:3">
      <c s="4" r="A12" t="s">
        <v>470</v>
      </c>
      <c s="7" r="C12" t="n">
        <v>73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471</v>
      </c>
      <c s="2" r="B1" t="s">
        <v>1</v>
      </c>
    </row>
    <row r="2" spans="1:3">
      <c s="2" r="B2" t="s">
        <v>2</v>
      </c>
      <c s="2" r="C2" t="s">
        <v>32</v>
      </c>
    </row>
    <row r="3" spans="1:3">
      <c s="4" r="A3" t="s">
        <v>472</v>
      </c>
      <c s="4" r="B3" t="s">
        <v>473</v>
      </c>
    </row>
    <row r="4" spans="1:3">
      <c s="4" r="A4" t="s">
        <v>399</v>
      </c>
      <c s="7" r="B4" t="n">
        <v>193000</v>
      </c>
      <c s="7" r="C4" t="n">
        <v>193000</v>
      </c>
    </row>
    <row r="5" spans="1:3">
      <c s="4" r="A5" t="s">
        <v>474</v>
      </c>
    </row>
    <row r="6" spans="1:3">
      <c s="4" r="A6" t="s">
        <v>475</v>
      </c>
      <c s="7" r="B6" t="n">
        <v>22000</v>
      </c>
      <c s="7" r="C6" t="n">
        <v>19000</v>
      </c>
    </row>
    <row r="7" spans="1:3">
      <c s="4" r="A7" t="s">
        <v>476</v>
      </c>
      <c s="8" r="B7" t="n">
        <v>0.07000000000000001</v>
      </c>
      <c s="8" r="C7" t="n">
        <v>0.07000000000000001</v>
      </c>
    </row>
    <row r="8" spans="1:3">
      <c s="4" r="A8" t="s">
        <v>399</v>
      </c>
      <c s="7" r="B8" t="n">
        <v>19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77</v>
      </c>
      <c s="2" r="B1" t="s">
        <v>2</v>
      </c>
      <c s="2" r="C1" t="s">
        <v>32</v>
      </c>
    </row>
    <row r="2" spans="1:3">
      <c s="4" r="A2" t="s">
        <v>478</v>
      </c>
      <c s="7" r="B2" t="n">
        <v>1260620</v>
      </c>
      <c s="7" r="C2" t="n">
        <v>1400877</v>
      </c>
    </row>
    <row r="3" spans="1:3">
      <c s="4" r="A3" t="s">
        <v>479</v>
      </c>
    </row>
    <row r="4" spans="1:3">
      <c s="4" r="A4" t="s">
        <v>478</v>
      </c>
      <c s="6" r="B4" t="n">
        <v>1034000</v>
      </c>
      <c s="6" r="C4" t="n">
        <v>1034000</v>
      </c>
    </row>
    <row r="5" spans="1:3">
      <c s="4" r="A5" t="s">
        <v>480</v>
      </c>
    </row>
    <row r="6" spans="1:3">
      <c s="4" r="A6" t="s">
        <v>478</v>
      </c>
      <c s="6" r="B6" t="n">
        <v>204000</v>
      </c>
      <c s="6" r="C6" t="n">
        <v>205000</v>
      </c>
    </row>
    <row r="7" spans="1:3">
      <c s="4" r="A7" t="s">
        <v>481</v>
      </c>
    </row>
    <row r="8" spans="1:3">
      <c s="4" r="A8" t="s">
        <v>478</v>
      </c>
      <c s="7" r="B8" t="n">
        <v>22000</v>
      </c>
      <c s="7" r="C8" t="n">
        <v>16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s>
  <sheetData>
    <row r="1" spans="1:6">
      <c s="1" r="A1" t="s">
        <v>482</v>
      </c>
      <c s="2" r="B1" t="s">
        <v>483</v>
      </c>
      <c s="2" r="C1" t="s">
        <v>1</v>
      </c>
    </row>
    <row r="2" spans="1:6">
      <c s="2" r="B2" t="s">
        <v>484</v>
      </c>
      <c s="2" r="C2" t="s">
        <v>2</v>
      </c>
      <c s="2" r="D2" t="s">
        <v>485</v>
      </c>
      <c s="2" r="E2" t="s">
        <v>32</v>
      </c>
      <c s="2" r="F2" t="s">
        <v>486</v>
      </c>
    </row>
    <row r="3" spans="1:6">
      <c s="3" r="A3" t="s">
        <v>487</v>
      </c>
    </row>
    <row r="4" spans="1:6">
      <c s="4" r="A4" t="s">
        <v>488</v>
      </c>
      <c s="7" r="F4" t="n">
        <v>400000</v>
      </c>
    </row>
    <row r="5" spans="1:6">
      <c s="4" r="A5" t="s">
        <v>489</v>
      </c>
      <c s="7" r="D5" t="n">
        <v>197000</v>
      </c>
    </row>
    <row r="6" spans="1:6">
      <c s="4" r="A6" t="s">
        <v>490</v>
      </c>
      <c s="4" r="C6" t="s">
        <v>491</v>
      </c>
    </row>
    <row r="7" spans="1:6">
      <c s="4" r="A7" t="s">
        <v>492</v>
      </c>
      <c s="7" r="C7" t="n">
        <v>203000</v>
      </c>
      <c s="7" r="E7" t="n">
        <v>203000</v>
      </c>
    </row>
    <row r="8" spans="1:6">
      <c s="4" r="A8" t="s">
        <v>493</v>
      </c>
    </row>
    <row r="9" spans="1:6">
      <c s="3" r="A9" t="s">
        <v>487</v>
      </c>
    </row>
    <row r="10" spans="1:6">
      <c s="4" r="A10" t="s">
        <v>494</v>
      </c>
      <c s="7" r="B10" t="n">
        <v>1000000</v>
      </c>
    </row>
    <row r="11" spans="1:6">
      <c s="4" r="A11" t="s">
        <v>495</v>
      </c>
      <c s="4" r="B11" t="s">
        <v>496</v>
      </c>
    </row>
    <row r="12" spans="1:6">
      <c s="4" r="A12" t="s">
        <v>497</v>
      </c>
      <c s="4" r="B12" t="s">
        <v>46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25"/>
    <col customWidth="1" max="3" min="3" width="15"/>
  </cols>
  <sheetData>
    <row r="1" spans="1:3">
      <c s="1" r="A1" t="s">
        <v>498</v>
      </c>
      <c s="2" r="B1" t="s">
        <v>483</v>
      </c>
    </row>
    <row r="2" spans="1:3">
      <c s="2" r="B2" t="s">
        <v>499</v>
      </c>
      <c s="2" r="C2" t="s">
        <v>288</v>
      </c>
    </row>
    <row r="3" spans="1:3">
      <c s="4" r="A3" t="s">
        <v>291</v>
      </c>
      <c s="9" r="C3" t="n">
        <v>9.5</v>
      </c>
    </row>
    <row r="4" spans="1:3">
      <c s="4" r="A4" t="s">
        <v>500</v>
      </c>
    </row>
    <row r="5" spans="1:3">
      <c s="4" r="A5" t="s">
        <v>501</v>
      </c>
      <c s="6" r="B5" t="n">
        <v>239000</v>
      </c>
    </row>
    <row r="6" spans="1:3">
      <c s="4" r="A6" t="s">
        <v>291</v>
      </c>
      <c s="9" r="B6" t="n">
        <v>9.5</v>
      </c>
    </row>
    <row r="7" spans="1:3">
      <c s="4" r="A7" t="s">
        <v>502</v>
      </c>
      <c s="7" r="B7" t="n">
        <v>34</v>
      </c>
    </row>
    <row r="8" spans="1:3">
      <c s="4" r="A8" t="s">
        <v>503</v>
      </c>
      <c s="9" r="B8" t="n">
        <v>11.5</v>
      </c>
    </row>
    <row r="9" spans="1:3">
      <c s="4" r="A9" t="s">
        <v>504</v>
      </c>
      <c s="6" r="B9" t="n">
        <v>7</v>
      </c>
    </row>
    <row r="10" spans="1:3">
      <c s="4" r="A10" t="s">
        <v>505</v>
      </c>
    </row>
    <row r="11" spans="1:3">
      <c s="4" r="A11" t="s">
        <v>506</v>
      </c>
      <c s="7" r="B11"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7</v>
      </c>
      <c s="2" r="B1" t="s">
        <v>1</v>
      </c>
    </row>
    <row r="2" spans="1:3">
      <c s="2" r="B2" t="s">
        <v>2</v>
      </c>
      <c s="2" r="C2" t="s">
        <v>32</v>
      </c>
    </row>
    <row r="3" spans="1:3">
      <c s="4" r="A3" t="s">
        <v>508</v>
      </c>
      <c s="7" r="B3" t="n">
        <v>50400</v>
      </c>
    </row>
    <row r="4" spans="1:3">
      <c s="4" r="A4" t="s">
        <v>472</v>
      </c>
      <c s="4" r="B4" t="s">
        <v>473</v>
      </c>
    </row>
    <row r="5" spans="1:3">
      <c s="4" r="A5" t="s">
        <v>509</v>
      </c>
      <c s="7" r="B5" t="n">
        <v>88029</v>
      </c>
      <c s="7" r="C5" t="n">
        <v>100349</v>
      </c>
    </row>
    <row r="6" spans="1:3">
      <c s="4" r="A6" t="s">
        <v>478</v>
      </c>
      <c s="6" r="B6" t="n">
        <v>1260620</v>
      </c>
      <c s="6" r="C6" t="n">
        <v>1400877</v>
      </c>
    </row>
    <row r="7" spans="1:3">
      <c s="4" r="A7" t="s">
        <v>510</v>
      </c>
    </row>
    <row r="8" spans="1:3">
      <c s="4" r="A8" t="s">
        <v>511</v>
      </c>
      <c s="6" r="B8" t="n">
        <v>690000</v>
      </c>
      <c s="6" r="C8" t="n">
        <v>714000</v>
      </c>
    </row>
    <row r="9" spans="1:3">
      <c s="4" r="A9" t="s">
        <v>512</v>
      </c>
    </row>
    <row r="10" spans="1:3">
      <c s="4" r="A10" t="s">
        <v>511</v>
      </c>
      <c s="6" r="B10" t="n">
        <v>660000</v>
      </c>
      <c s="6" r="C10" t="n">
        <v>660000</v>
      </c>
    </row>
    <row r="11" spans="1:3">
      <c s="4" r="A11" t="s">
        <v>513</v>
      </c>
    </row>
    <row r="12" spans="1:3">
      <c s="4" r="A12" t="s">
        <v>511</v>
      </c>
      <c s="7" r="B12" t="n">
        <v>30000</v>
      </c>
      <c s="6" r="C12" t="n">
        <v>54000</v>
      </c>
    </row>
    <row r="13" spans="1:3">
      <c s="4" r="A13" t="s">
        <v>474</v>
      </c>
    </row>
    <row r="14" spans="1:3">
      <c s="4" r="A14" t="s">
        <v>472</v>
      </c>
      <c s="4" r="B14" t="s">
        <v>514</v>
      </c>
    </row>
    <row r="15" spans="1:3">
      <c s="4" r="A15" t="s">
        <v>515</v>
      </c>
      <c s="7" r="B15" t="n">
        <v>1800000</v>
      </c>
      <c s="7" r="C15" t="n">
        <v>2100000</v>
      </c>
    </row>
    <row r="16" spans="1:3">
      <c s="4" r="A16" t="s">
        <v>516</v>
      </c>
    </row>
    <row r="17" spans="1:3">
      <c s="4" r="A17" t="s">
        <v>517</v>
      </c>
      <c s="6" r="B17" t="n">
        <v>10200</v>
      </c>
      <c s="6" r="C17" t="n">
        <v>10000</v>
      </c>
    </row>
    <row r="18" spans="1:3">
      <c s="4" r="A18" t="s">
        <v>518</v>
      </c>
    </row>
    <row r="19" spans="1:3">
      <c s="4" r="A19" t="s">
        <v>519</v>
      </c>
      <c s="4" r="B19" t="s">
        <v>520</v>
      </c>
    </row>
    <row r="20" spans="1:3">
      <c s="4" r="A20" t="s">
        <v>509</v>
      </c>
      <c s="7" r="B20" t="n">
        <v>23000</v>
      </c>
      <c s="7" r="C20" t="n">
        <v>23000</v>
      </c>
    </row>
    <row r="21" spans="1:3">
      <c s="4" r="A21" t="s">
        <v>515</v>
      </c>
      <c s="7" r="B21" t="n">
        <v>707000</v>
      </c>
      <c s="7" r="C21" t="n">
        <v>707000</v>
      </c>
    </row>
    <row r="22" spans="1:3">
      <c s="4" r="A22" t="s">
        <v>521</v>
      </c>
    </row>
    <row r="23" spans="1:3">
      <c s="4" r="A23" t="s">
        <v>472</v>
      </c>
      <c s="4" r="B23" t="s">
        <v>522</v>
      </c>
    </row>
    <row r="24" spans="1:3">
      <c s="4" r="A24" t="s">
        <v>523</v>
      </c>
    </row>
    <row r="25" spans="1:3">
      <c s="4" r="A25" t="s">
        <v>472</v>
      </c>
      <c s="4" r="B25" t="s">
        <v>473</v>
      </c>
    </row>
    <row r="26" spans="1:3">
      <c s="4" r="A26" t="s">
        <v>524</v>
      </c>
    </row>
    <row r="27" spans="1:3">
      <c s="4" r="A27" t="s">
        <v>472</v>
      </c>
      <c s="4" r="C27" t="s">
        <v>525</v>
      </c>
    </row>
    <row r="28" spans="1:3">
      <c s="4" r="A28" t="s">
        <v>526</v>
      </c>
    </row>
    <row r="29" spans="1:3">
      <c s="4" r="A29" t="s">
        <v>472</v>
      </c>
      <c s="4" r="C29" t="s">
        <v>522</v>
      </c>
    </row>
    <row r="30" spans="1:3">
      <c s="4" r="A30" t="s">
        <v>478</v>
      </c>
      <c s="7" r="B30" t="n">
        <v>226000</v>
      </c>
      <c s="7" r="C30" t="n">
        <v>90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527</v>
      </c>
      <c s="2" r="B1" t="s">
        <v>1</v>
      </c>
    </row>
    <row r="2" spans="1:3">
      <c s="2" r="B2" t="s">
        <v>2</v>
      </c>
      <c s="2" r="C2" t="s">
        <v>32</v>
      </c>
    </row>
    <row r="3" spans="1:3">
      <c s="4" r="A3" t="s">
        <v>91</v>
      </c>
      <c s="7" r="B3" t="n">
        <v>-1078000</v>
      </c>
      <c s="7" r="C3" t="n">
        <v>233000</v>
      </c>
    </row>
    <row r="4" spans="1:3">
      <c s="4" r="A4" t="s">
        <v>528</v>
      </c>
      <c s="6" r="B4" t="n">
        <v>-367000</v>
      </c>
      <c s="6" r="C4" t="n">
        <v>76000</v>
      </c>
    </row>
    <row r="5" spans="1:3">
      <c s="4" r="A5" t="s">
        <v>529</v>
      </c>
      <c s="6" r="B5" t="n">
        <v>-33000</v>
      </c>
      <c s="6" r="C5" t="n">
        <v>12000</v>
      </c>
    </row>
    <row r="6" spans="1:3">
      <c s="4" r="A6" t="s">
        <v>530</v>
      </c>
      <c s="6" r="B6" t="n">
        <v>250000</v>
      </c>
      <c s="6" r="C6" t="n">
        <v>218000</v>
      </c>
    </row>
    <row r="7" spans="1:3">
      <c s="4" r="A7" t="s">
        <v>531</v>
      </c>
      <c s="6" r="B7" t="n">
        <v>121000</v>
      </c>
      <c s="6" r="C7" t="n">
        <v>-315000</v>
      </c>
    </row>
    <row r="8" spans="1:3">
      <c s="4" r="A8" t="s">
        <v>532</v>
      </c>
      <c s="6" r="B8" t="n">
        <v>29000</v>
      </c>
      <c s="6" r="C8" t="n">
        <v>1000</v>
      </c>
    </row>
    <row r="9" spans="1:3">
      <c s="4" r="A9" t="s">
        <v>533</v>
      </c>
      <c s="7" r="B9" t="n">
        <v>0</v>
      </c>
      <c s="7" r="C9" t="n">
        <v>-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534</v>
      </c>
      <c s="2" r="B1" t="s">
        <v>1</v>
      </c>
    </row>
    <row r="2" spans="1:3">
      <c s="2" r="B2" t="s">
        <v>2</v>
      </c>
      <c s="2" r="C2" t="s">
        <v>32</v>
      </c>
    </row>
    <row r="3" spans="1:3">
      <c s="3" r="A3" t="s">
        <v>535</v>
      </c>
    </row>
    <row r="4" spans="1:3">
      <c s="4" r="A4" t="s">
        <v>536</v>
      </c>
      <c s="7" r="B4" t="n">
        <v>0</v>
      </c>
      <c s="7" r="C4" t="n">
        <v>0</v>
      </c>
    </row>
    <row r="5" spans="1:3">
      <c s="4" r="A5" t="s">
        <v>537</v>
      </c>
      <c s="6" r="B5" t="n">
        <v>0</v>
      </c>
      <c s="6" r="C5" t="n">
        <v>-8000</v>
      </c>
    </row>
    <row r="6" spans="1:3">
      <c s="4" r="A6" t="s">
        <v>100</v>
      </c>
      <c s="6" r="B6" t="n">
        <v>0</v>
      </c>
      <c s="6" r="C6" t="n">
        <v>-8000</v>
      </c>
    </row>
    <row r="7" spans="1:3">
      <c s="3" r="A7" t="s">
        <v>538</v>
      </c>
    </row>
    <row r="8" spans="1:3">
      <c s="4" r="A8" t="s">
        <v>536</v>
      </c>
      <c s="6" r="B8" t="n">
        <v>-104000</v>
      </c>
      <c s="6" r="C8" t="n">
        <v>22000</v>
      </c>
    </row>
    <row r="9" spans="1:3">
      <c s="4" r="A9" t="s">
        <v>537</v>
      </c>
      <c s="6" r="B9" t="n">
        <v>-17000</v>
      </c>
      <c s="6" r="C9" t="n">
        <v>2000</v>
      </c>
    </row>
    <row r="10" spans="1:3">
      <c s="4" r="A10" t="s">
        <v>100</v>
      </c>
      <c s="6" r="B10" t="n">
        <v>-121000</v>
      </c>
      <c s="6" r="C10" t="n">
        <v>24000</v>
      </c>
    </row>
    <row r="11" spans="1:3">
      <c s="4" r="A11" t="s">
        <v>539</v>
      </c>
      <c s="6" r="B11" t="n">
        <v>121000</v>
      </c>
      <c s="6" r="C11" t="n">
        <v>-24000</v>
      </c>
    </row>
    <row r="12" spans="1:3">
      <c s="4" r="A12" t="s">
        <v>100</v>
      </c>
      <c s="7" r="B12" t="n">
        <v>0</v>
      </c>
      <c s="7" r="C12" t="n">
        <v>-81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68"/>
    <col customWidth="1" max="6" min="6" width="46"/>
    <col customWidth="1" max="7" min="7" width="24"/>
  </cols>
  <sheetData>
    <row r="1" spans="1:7">
      <c s="1" r="A1" t="s">
        <v>99</v>
      </c>
      <c s="2" r="B1" t="s">
        <v>100</v>
      </c>
      <c s="2" r="C1" t="s">
        <v>101</v>
      </c>
      <c s="2" r="D1" t="s">
        <v>102</v>
      </c>
      <c s="2" r="E1" t="s">
        <v>103</v>
      </c>
      <c s="2" r="F1" t="s">
        <v>104</v>
      </c>
      <c s="2" r="G1" t="s">
        <v>105</v>
      </c>
    </row>
    <row r="2" spans="1:7">
      <c s="4" r="A2" t="s">
        <v>106</v>
      </c>
      <c s="7" r="B2" t="n">
        <v>23486556</v>
      </c>
      <c s="7" r="C2" t="n">
        <v>1048926</v>
      </c>
      <c s="7" r="D2" t="n">
        <v>24230844</v>
      </c>
      <c s="7" r="E2" t="n">
        <v>53754659</v>
      </c>
      <c s="7" r="F2" t="n">
        <v>-55547873</v>
      </c>
      <c s="7" r="G2" t="n">
        <v>0</v>
      </c>
    </row>
    <row r="3" spans="1:7">
      <c s="4" r="A3" t="s">
        <v>107</v>
      </c>
      <c s="6" r="C3" t="n">
        <v>1048926</v>
      </c>
      <c s="6" r="G3" t="n">
        <v>0</v>
      </c>
    </row>
    <row r="4" spans="1:7">
      <c s="4" r="A4" t="s">
        <v>108</v>
      </c>
      <c s="6" r="B4" t="n">
        <v>232873</v>
      </c>
      <c s="6" r="F4" t="n">
        <v>232873</v>
      </c>
    </row>
    <row r="5" spans="1:7">
      <c s="4" r="A5" t="s">
        <v>109</v>
      </c>
      <c s="6" r="B5" t="n">
        <v>-526963</v>
      </c>
      <c s="6" r="E5" t="n">
        <v>-526963</v>
      </c>
    </row>
    <row r="6" spans="1:7">
      <c s="4" r="A6" t="s">
        <v>110</v>
      </c>
      <c s="7" r="B6" t="n">
        <v>24000</v>
      </c>
      <c s="7" r="C6" t="n">
        <v>5000</v>
      </c>
      <c s="6" r="D6" t="n">
        <v>19000</v>
      </c>
    </row>
    <row r="7" spans="1:7">
      <c s="4" r="A7" t="s">
        <v>111</v>
      </c>
      <c s="6" r="B7" t="n">
        <v>5000</v>
      </c>
      <c s="6" r="C7" t="n">
        <v>5000</v>
      </c>
    </row>
    <row r="8" spans="1:7">
      <c s="4" r="A8" t="s">
        <v>112</v>
      </c>
      <c s="7" r="B8" t="n">
        <v>-9377</v>
      </c>
      <c s="7" r="G8" t="n">
        <v>-9377</v>
      </c>
    </row>
    <row r="9" spans="1:7">
      <c s="4" r="A9" t="s">
        <v>113</v>
      </c>
      <c s="6" r="G9" t="n">
        <v>800</v>
      </c>
    </row>
    <row r="10" spans="1:7">
      <c s="4" r="A10" t="s">
        <v>114</v>
      </c>
      <c s="6" r="B10" t="n">
        <v>23207089</v>
      </c>
      <c s="7" r="C10" t="n">
        <v>1053926</v>
      </c>
      <c s="6" r="D10" t="n">
        <v>24249844</v>
      </c>
      <c s="6" r="E10" t="n">
        <v>53227696</v>
      </c>
      <c s="6" r="F10" t="n">
        <v>-55315000</v>
      </c>
      <c s="7" r="G10" t="n">
        <v>-9377</v>
      </c>
    </row>
    <row r="11" spans="1:7">
      <c s="4" r="A11" t="s">
        <v>115</v>
      </c>
      <c s="6" r="C11" t="n">
        <v>1053926</v>
      </c>
      <c s="6" r="G11" t="n">
        <v>800</v>
      </c>
    </row>
    <row r="12" spans="1:7">
      <c s="4" r="A12" t="s">
        <v>108</v>
      </c>
      <c s="6" r="B12" t="n">
        <v>-1060339</v>
      </c>
      <c s="6" r="F12" t="n">
        <v>-1060339</v>
      </c>
    </row>
    <row r="13" spans="1:7">
      <c s="4" r="A13" t="s">
        <v>109</v>
      </c>
      <c s="7" r="B13" t="n">
        <v>-517747</v>
      </c>
      <c s="6" r="E13" t="n">
        <v>-517747</v>
      </c>
    </row>
    <row r="14" spans="1:7">
      <c s="4" r="A14" t="s">
        <v>111</v>
      </c>
      <c s="6" r="B14" t="n">
        <v>0</v>
      </c>
    </row>
    <row r="15" spans="1:7">
      <c s="4" r="A15" t="s">
        <v>116</v>
      </c>
      <c s="7" r="B15" t="n">
        <v>5770</v>
      </c>
      <c s="6" r="D15" t="n">
        <v>5770</v>
      </c>
    </row>
    <row r="16" spans="1:7">
      <c s="4" r="A16" t="s">
        <v>112</v>
      </c>
      <c s="6" r="B16" t="n">
        <v>-214421</v>
      </c>
      <c s="7" r="G16" t="n">
        <v>-214421</v>
      </c>
    </row>
    <row r="17" spans="1:7">
      <c s="4" r="A17" t="s">
        <v>113</v>
      </c>
      <c s="6" r="G17" t="n">
        <v>17633</v>
      </c>
    </row>
    <row r="18" spans="1:7">
      <c s="4" r="A18" t="s">
        <v>117</v>
      </c>
      <c s="7" r="B18" t="n">
        <v>21420352</v>
      </c>
      <c s="7" r="C18" t="n">
        <v>1053926</v>
      </c>
      <c s="7" r="D18" t="n">
        <v>24255614</v>
      </c>
      <c s="7" r="E18" t="n">
        <v>52709949</v>
      </c>
      <c s="7" r="F18" t="n">
        <v>-56375339</v>
      </c>
      <c s="7" r="G18" t="n">
        <v>-223798</v>
      </c>
    </row>
    <row r="19" spans="1:7">
      <c s="4" r="A19" t="s">
        <v>118</v>
      </c>
      <c s="6" r="C19" t="n">
        <v>1053926</v>
      </c>
      <c s="6" r="G19" t="n">
        <v>184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40</v>
      </c>
      <c s="2" r="B1" t="s">
        <v>2</v>
      </c>
      <c s="2" r="C1" t="s">
        <v>32</v>
      </c>
    </row>
    <row r="2" spans="1:3">
      <c s="4" r="A2" t="s">
        <v>541</v>
      </c>
    </row>
    <row r="3" spans="1:3">
      <c s="3" r="A3" t="s">
        <v>542</v>
      </c>
    </row>
    <row r="4" spans="1:3">
      <c s="4" r="A4" t="s">
        <v>543</v>
      </c>
      <c s="7" r="B4" t="n">
        <v>444000</v>
      </c>
      <c s="7" r="C4" t="n">
        <v>487000</v>
      </c>
    </row>
    <row r="5" spans="1:3">
      <c s="4" r="A5" t="s">
        <v>544</v>
      </c>
      <c s="6" r="B5" t="n">
        <v>30000</v>
      </c>
    </row>
    <row r="6" spans="1:3">
      <c s="4" r="A6" t="s">
        <v>545</v>
      </c>
      <c s="6" r="B6" t="n">
        <v>256000</v>
      </c>
      <c s="6" r="C6" t="n">
        <v>306000</v>
      </c>
    </row>
    <row r="7" spans="1:3">
      <c s="4" r="A7" t="s">
        <v>546</v>
      </c>
      <c s="6" r="B7" t="n">
        <v>-540000</v>
      </c>
      <c s="6" r="C7" t="n">
        <v>-418000</v>
      </c>
    </row>
    <row r="8" spans="1:3">
      <c s="4" r="A8" t="s">
        <v>547</v>
      </c>
      <c s="6" r="B8" t="n">
        <v>190000</v>
      </c>
      <c s="6" r="C8" t="n">
        <v>375000</v>
      </c>
    </row>
    <row r="9" spans="1:3">
      <c s="4" r="A9" t="s">
        <v>548</v>
      </c>
    </row>
    <row r="10" spans="1:3">
      <c s="3" r="A10" t="s">
        <v>542</v>
      </c>
    </row>
    <row r="11" spans="1:3">
      <c s="4" r="A11" t="s">
        <v>549</v>
      </c>
      <c s="6" r="B11" t="n">
        <v>407000</v>
      </c>
      <c s="6" r="C11" t="n">
        <v>407000</v>
      </c>
    </row>
    <row r="12" spans="1:3">
      <c s="4" r="A12" t="s">
        <v>544</v>
      </c>
      <c s="6" r="B12" t="n">
        <v>0</v>
      </c>
      <c s="6" r="C12" t="n">
        <v>87000</v>
      </c>
    </row>
    <row r="13" spans="1:3">
      <c s="4" r="A13" t="s">
        <v>545</v>
      </c>
      <c s="6" r="B13" t="n">
        <v>0</v>
      </c>
      <c s="6" r="C13" t="n">
        <v>98000</v>
      </c>
    </row>
    <row r="14" spans="1:3">
      <c s="4" r="A14" t="s">
        <v>547</v>
      </c>
      <c s="7" r="B14" t="n">
        <v>407000</v>
      </c>
      <c s="7" r="C14" t="n">
        <v>59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0</v>
      </c>
      <c s="2" r="B1" t="s">
        <v>1</v>
      </c>
    </row>
    <row r="2" spans="1:3">
      <c s="2" r="B2" t="s">
        <v>2</v>
      </c>
      <c s="2" r="C2" t="s">
        <v>32</v>
      </c>
    </row>
    <row r="3" spans="1:3">
      <c s="3" r="A3" t="s">
        <v>551</v>
      </c>
    </row>
    <row r="4" spans="1:3">
      <c s="4" r="A4" t="s">
        <v>552</v>
      </c>
      <c s="4" r="B4" t="s">
        <v>522</v>
      </c>
    </row>
    <row r="5" spans="1:3">
      <c s="4" r="A5" t="s">
        <v>553</v>
      </c>
      <c s="7" r="B5" t="n">
        <v>217000</v>
      </c>
    </row>
    <row r="6" spans="1:3">
      <c s="4" r="A6" t="s">
        <v>554</v>
      </c>
      <c s="4" r="B6" t="s">
        <v>555</v>
      </c>
    </row>
    <row r="7" spans="1:3">
      <c s="4" r="A7" t="s">
        <v>556</v>
      </c>
      <c s="7" r="B7" t="n">
        <v>517000</v>
      </c>
      <c s="7" r="C7" t="n">
        <v>527000</v>
      </c>
    </row>
    <row r="8" spans="1:3">
      <c s="4" r="A8" t="s">
        <v>557</v>
      </c>
      <c s="8" r="B8" t="n">
        <v>0.5</v>
      </c>
    </row>
    <row r="9" spans="1:3">
      <c s="4" r="A9" t="s">
        <v>289</v>
      </c>
      <c s="4" r="B9" t="s">
        <v>290</v>
      </c>
    </row>
    <row r="10" spans="1:3">
      <c s="4" r="A10" t="s">
        <v>558</v>
      </c>
      <c s="4" r="B10" t="s">
        <v>559</v>
      </c>
    </row>
    <row r="11" spans="1:3">
      <c s="4" r="A11" t="s">
        <v>560</v>
      </c>
      <c s="4" r="B11" t="s">
        <v>473</v>
      </c>
    </row>
    <row r="12" spans="1:3">
      <c s="4" r="A12" t="s">
        <v>304</v>
      </c>
    </row>
    <row r="13" spans="1:3">
      <c s="3" r="A13" t="s">
        <v>551</v>
      </c>
    </row>
    <row r="14" spans="1:3">
      <c s="4" r="A14" t="s">
        <v>561</v>
      </c>
      <c s="7" r="B14" t="n">
        <v>1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2</v>
      </c>
      <c s="2" r="B1" t="s">
        <v>1</v>
      </c>
    </row>
    <row r="2" spans="1:3">
      <c s="2" r="B2" t="s">
        <v>2</v>
      </c>
      <c s="2" r="C2" t="s">
        <v>32</v>
      </c>
    </row>
    <row r="3" spans="1:3">
      <c s="3" r="A3" t="s">
        <v>563</v>
      </c>
    </row>
    <row r="4" spans="1:3">
      <c s="4" r="A4" t="s">
        <v>564</v>
      </c>
      <c s="6" r="B4" t="n">
        <v>17700</v>
      </c>
      <c s="6" r="C4" t="n">
        <v>22700</v>
      </c>
    </row>
    <row r="5" spans="1:3">
      <c s="4" r="A5" t="s">
        <v>565</v>
      </c>
      <c s="6" r="B5" t="n">
        <v>3000</v>
      </c>
      <c s="6" r="C5" t="n">
        <v>0</v>
      </c>
    </row>
    <row r="6" spans="1:3">
      <c s="4" r="A6" t="s">
        <v>566</v>
      </c>
      <c s="6" r="B6" t="n">
        <v>0</v>
      </c>
      <c s="6" r="C6" t="n">
        <v>-5000</v>
      </c>
    </row>
    <row r="7" spans="1:3">
      <c s="4" r="A7" t="s">
        <v>567</v>
      </c>
      <c s="6" r="B7" t="n">
        <v>0</v>
      </c>
      <c s="6" r="C7" t="n">
        <v>0</v>
      </c>
    </row>
    <row r="8" spans="1:3">
      <c s="4" r="A8" t="s">
        <v>568</v>
      </c>
      <c s="6" r="B8" t="n">
        <v>0</v>
      </c>
      <c s="6" r="C8" t="n">
        <v>0</v>
      </c>
    </row>
    <row r="9" spans="1:3">
      <c s="4" r="A9" t="s">
        <v>564</v>
      </c>
      <c s="6" r="B9" t="n">
        <v>20700</v>
      </c>
      <c s="6" r="C9" t="n">
        <v>17700</v>
      </c>
    </row>
    <row r="10" spans="1:3">
      <c s="4" r="A10" t="s">
        <v>569</v>
      </c>
      <c s="6" r="B10" t="n">
        <v>20700</v>
      </c>
      <c s="6" r="C10" t="n">
        <v>17700</v>
      </c>
    </row>
    <row r="11" spans="1:3">
      <c s="4" r="A11" t="s">
        <v>570</v>
      </c>
      <c s="6" r="B11" t="n">
        <v>20700</v>
      </c>
      <c s="6" r="C11" t="n">
        <v>0</v>
      </c>
    </row>
    <row r="12" spans="1:3">
      <c s="4" r="A12" t="s">
        <v>571</v>
      </c>
      <c s="6" r="B12" t="n">
        <v>20700</v>
      </c>
      <c s="6" r="C12" t="n">
        <v>17700</v>
      </c>
    </row>
    <row r="13" spans="1:3">
      <c s="3" r="A13" t="s">
        <v>572</v>
      </c>
    </row>
    <row r="14" spans="1:3">
      <c s="4" r="A14" t="s">
        <v>573</v>
      </c>
      <c s="8" r="B14" t="n">
        <v>18.35</v>
      </c>
      <c s="8" r="C14" t="n">
        <v>15.37</v>
      </c>
    </row>
    <row r="15" spans="1:3">
      <c s="4" r="A15" t="s">
        <v>574</v>
      </c>
      <c s="10" r="B15" t="n">
        <v>12.75</v>
      </c>
      <c s="6" r="C15" t="n">
        <v>0</v>
      </c>
    </row>
    <row r="16" spans="1:3">
      <c s="4" r="A16" t="s">
        <v>575</v>
      </c>
      <c s="6" r="B16" t="n">
        <v>0</v>
      </c>
      <c s="10" r="C16" t="n">
        <v>4.8</v>
      </c>
    </row>
    <row r="17" spans="1:3">
      <c s="4" r="A17" t="s">
        <v>576</v>
      </c>
      <c s="6" r="B17" t="n">
        <v>0</v>
      </c>
      <c s="6" r="C17" t="n">
        <v>0</v>
      </c>
    </row>
    <row r="18" spans="1:3">
      <c s="4" r="A18" t="s">
        <v>577</v>
      </c>
      <c s="6" r="B18" t="n">
        <v>0</v>
      </c>
      <c s="6" r="C18" t="n">
        <v>0</v>
      </c>
    </row>
    <row r="19" spans="1:3">
      <c s="4" r="A19" t="s">
        <v>578</v>
      </c>
      <c s="10" r="B19" t="n">
        <v>17.54</v>
      </c>
      <c s="10" r="C19" t="n">
        <v>18.35</v>
      </c>
    </row>
    <row r="20" spans="1:3">
      <c s="4" r="A20" t="s">
        <v>579</v>
      </c>
      <c s="10" r="B20" t="n">
        <v>17.54</v>
      </c>
      <c s="10" r="C20" t="n">
        <v>18.35</v>
      </c>
    </row>
    <row r="21" spans="1:3">
      <c s="4" r="A21" t="s">
        <v>580</v>
      </c>
      <c s="10" r="B21" t="n">
        <v>12.75</v>
      </c>
      <c s="6" r="C21" t="n">
        <v>0</v>
      </c>
    </row>
    <row r="22" spans="1:3">
      <c s="4" r="A22" t="s">
        <v>581</v>
      </c>
      <c s="7" r="B22" t="n">
        <v>0</v>
      </c>
      <c s="7" r="C22"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2</v>
      </c>
      <c s="2" r="B1" t="s">
        <v>2</v>
      </c>
      <c s="2" r="C1" t="s">
        <v>32</v>
      </c>
      <c s="2" r="D1" t="s">
        <v>583</v>
      </c>
    </row>
    <row r="2" spans="1:4">
      <c s="4" r="A2" t="s">
        <v>564</v>
      </c>
      <c s="6" r="B2" t="n">
        <v>20700</v>
      </c>
      <c s="6" r="C2" t="n">
        <v>17700</v>
      </c>
      <c s="6" r="D2" t="n">
        <v>22700</v>
      </c>
    </row>
    <row r="3" spans="1:4">
      <c s="4" r="A3" t="s">
        <v>573</v>
      </c>
      <c s="8" r="B3" t="n">
        <v>17.54</v>
      </c>
      <c s="8" r="C3" t="n">
        <v>18.35</v>
      </c>
      <c s="8" r="D3" t="n">
        <v>15.37</v>
      </c>
    </row>
    <row r="4" spans="1:4">
      <c s="4" r="A4" t="s">
        <v>584</v>
      </c>
    </row>
    <row r="5" spans="1:4">
      <c s="4" r="A5" t="s">
        <v>564</v>
      </c>
      <c s="6" r="B5" t="n">
        <v>3000</v>
      </c>
    </row>
    <row r="6" spans="1:4">
      <c s="4" r="A6" t="s">
        <v>573</v>
      </c>
      <c s="8" r="B6" t="n">
        <v>12.75</v>
      </c>
    </row>
    <row r="7" spans="1:4">
      <c s="4" r="A7" t="s">
        <v>585</v>
      </c>
    </row>
    <row r="8" spans="1:4">
      <c s="4" r="A8" t="s">
        <v>564</v>
      </c>
      <c s="6" r="B8" t="n">
        <v>9500</v>
      </c>
    </row>
    <row r="9" spans="1:4">
      <c s="4" r="A9" t="s">
        <v>573</v>
      </c>
      <c s="8" r="B9" t="n">
        <v>17.84</v>
      </c>
    </row>
    <row r="10" spans="1:4">
      <c s="4" r="A10" t="s">
        <v>586</v>
      </c>
    </row>
    <row r="11" spans="1:4">
      <c s="4" r="A11" t="s">
        <v>564</v>
      </c>
      <c s="6" r="B11" t="n">
        <v>7500</v>
      </c>
    </row>
    <row r="12" spans="1:4">
      <c s="4" r="A12" t="s">
        <v>573</v>
      </c>
      <c s="8" r="B12" t="n">
        <v>18.89</v>
      </c>
    </row>
    <row r="13" spans="1:4">
      <c s="4" r="A13" t="s">
        <v>587</v>
      </c>
    </row>
    <row r="14" spans="1:4">
      <c s="4" r="A14" t="s">
        <v>564</v>
      </c>
      <c s="6" r="B14" t="n">
        <v>700</v>
      </c>
    </row>
    <row r="15" spans="1:4">
      <c s="4" r="A15" t="s">
        <v>573</v>
      </c>
      <c s="8" r="B15" t="n">
        <v>19.5</v>
      </c>
    </row>
    <row r="16" spans="1:4">
      <c s="4" r="A16" t="s">
        <v>588</v>
      </c>
    </row>
    <row r="17" spans="1:4">
      <c s="4" r="A17" t="s">
        <v>564</v>
      </c>
      <c s="6" r="B17" t="n">
        <v>20700</v>
      </c>
    </row>
    <row r="18" spans="1:4">
      <c s="4" r="A18" t="s">
        <v>573</v>
      </c>
      <c s="8" r="B18" t="n">
        <v>17.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589</v>
      </c>
      <c s="2" r="B1" t="s">
        <v>1</v>
      </c>
    </row>
    <row r="2" spans="1:3">
      <c s="2" r="B2" t="s">
        <v>2</v>
      </c>
      <c s="2" r="C2" t="s">
        <v>32</v>
      </c>
    </row>
    <row r="3" spans="1:3">
      <c s="3" r="A3" t="s">
        <v>590</v>
      </c>
    </row>
    <row r="4" spans="1:3">
      <c s="4" r="A4" t="s">
        <v>591</v>
      </c>
      <c s="7" r="C4" t="n">
        <v>39000</v>
      </c>
    </row>
    <row r="5" spans="1:3">
      <c s="4" r="A5" t="s">
        <v>592</v>
      </c>
      <c s="4" r="B5" t="s">
        <v>293</v>
      </c>
    </row>
    <row r="6" spans="1:3">
      <c s="4" r="A6" t="s">
        <v>593</v>
      </c>
      <c s="4" r="B6" t="s">
        <v>594</v>
      </c>
    </row>
    <row r="7" spans="1:3">
      <c s="4" r="A7" t="s">
        <v>595</v>
      </c>
      <c s="4" r="B7" t="s">
        <v>596</v>
      </c>
    </row>
    <row r="8" spans="1:3">
      <c s="4" r="A8" t="s">
        <v>597</v>
      </c>
      <c s="4" r="B8" t="s">
        <v>496</v>
      </c>
    </row>
    <row r="9" spans="1:3">
      <c s="4" r="A9" t="s">
        <v>598</v>
      </c>
      <c s="6" r="B9" t="n">
        <v>3000</v>
      </c>
      <c s="6" r="C9" t="n">
        <v>0</v>
      </c>
    </row>
    <row r="10" spans="1:3">
      <c s="4" r="A10" t="s">
        <v>574</v>
      </c>
      <c s="8" r="B10" t="n">
        <v>12.75</v>
      </c>
      <c s="7" r="C10" t="n">
        <v>0</v>
      </c>
    </row>
    <row r="11" spans="1:3">
      <c s="4" r="A11" t="s">
        <v>599</v>
      </c>
      <c s="7" r="B11" t="n">
        <v>6000</v>
      </c>
    </row>
    <row r="12" spans="1:3">
      <c s="4" r="A12" t="s">
        <v>600</v>
      </c>
      <c s="11" r="B12" t="n">
        <v>1.6</v>
      </c>
    </row>
    <row r="13" spans="1:3">
      <c s="4" r="A13" t="s">
        <v>601</v>
      </c>
    </row>
    <row r="14" spans="1:3">
      <c s="3" r="A14" t="s">
        <v>590</v>
      </c>
    </row>
    <row r="15" spans="1:3">
      <c s="4" r="A15" t="s">
        <v>602</v>
      </c>
      <c s="6" r="B15" t="n">
        <v>120000</v>
      </c>
    </row>
    <row r="16" spans="1:3">
      <c s="4" r="A16" t="s">
        <v>598</v>
      </c>
      <c s="6" r="B16" t="n">
        <v>3000</v>
      </c>
    </row>
    <row r="17" spans="1:3">
      <c s="4" r="A17" t="s">
        <v>603</v>
      </c>
    </row>
    <row r="18" spans="1:3">
      <c s="3" r="A18" t="s">
        <v>590</v>
      </c>
    </row>
    <row r="19" spans="1:3">
      <c s="4" r="A19" t="s">
        <v>592</v>
      </c>
      <c s="4" r="B19" t="s">
        <v>604</v>
      </c>
    </row>
    <row r="20" spans="1:3">
      <c s="4" r="A20" t="s">
        <v>598</v>
      </c>
      <c s="6" r="B20" t="n">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v>
      </c>
      <c s="2" r="B1" t="s">
        <v>1</v>
      </c>
    </row>
    <row r="2" spans="1:3">
      <c s="2" r="B2" t="s">
        <v>2</v>
      </c>
      <c s="2" r="C2" t="s">
        <v>32</v>
      </c>
    </row>
    <row r="3" spans="1:3">
      <c s="3" r="A3" t="s">
        <v>120</v>
      </c>
    </row>
    <row r="4" spans="1:3">
      <c s="4" r="A4" t="s">
        <v>94</v>
      </c>
      <c s="7" r="B4" t="n">
        <v>-1060339</v>
      </c>
      <c s="7" r="C4" t="n">
        <v>232873</v>
      </c>
    </row>
    <row r="5" spans="1:3">
      <c s="3" r="A5" t="s">
        <v>121</v>
      </c>
    </row>
    <row r="6" spans="1:3">
      <c s="4" r="A6" t="s">
        <v>82</v>
      </c>
      <c s="6" r="B6" t="n">
        <v>15335</v>
      </c>
      <c s="6" r="C6" t="n">
        <v>19435</v>
      </c>
    </row>
    <row r="7" spans="1:3">
      <c s="4" r="A7" t="s">
        <v>122</v>
      </c>
      <c s="6" r="B7" t="n">
        <v>5770</v>
      </c>
      <c s="6" r="C7" t="n">
        <v>0</v>
      </c>
    </row>
    <row r="8" spans="1:3">
      <c s="4" r="A8" t="s">
        <v>123</v>
      </c>
      <c s="6" r="B8" t="n">
        <v>-321962</v>
      </c>
      <c s="6" r="C8" t="n">
        <v>-120589</v>
      </c>
    </row>
    <row r="9" spans="1:3">
      <c s="4" r="A9" t="s">
        <v>124</v>
      </c>
      <c s="6" r="B9" t="n">
        <v>0</v>
      </c>
      <c s="6" r="C9" t="n">
        <v>11092</v>
      </c>
    </row>
    <row r="10" spans="1:3">
      <c s="4" r="A10" t="s">
        <v>125</v>
      </c>
      <c s="6" r="B10" t="n">
        <v>0</v>
      </c>
      <c s="6" r="C10" t="n">
        <v>-226157</v>
      </c>
    </row>
    <row r="11" spans="1:3">
      <c s="4" r="A11" t="s">
        <v>126</v>
      </c>
      <c s="6" r="B11" t="n">
        <v>351843</v>
      </c>
      <c s="6" r="C11" t="n">
        <v>-659276</v>
      </c>
    </row>
    <row r="12" spans="1:3">
      <c s="4" r="A12" t="s">
        <v>127</v>
      </c>
      <c s="6" r="B12" t="n">
        <v>-17597</v>
      </c>
      <c s="6" r="C12" t="n">
        <v>2261</v>
      </c>
    </row>
    <row r="13" spans="1:3">
      <c s="3" r="A13" t="s">
        <v>128</v>
      </c>
    </row>
    <row r="14" spans="1:3">
      <c s="4" r="A14" t="s">
        <v>129</v>
      </c>
      <c s="6" r="B14" t="n">
        <v>-58720</v>
      </c>
      <c s="6" r="C14" t="n">
        <v>-13311</v>
      </c>
    </row>
    <row r="15" spans="1:3">
      <c s="4" r="A15" t="s">
        <v>48</v>
      </c>
      <c s="6" r="B15" t="n">
        <v>-235321</v>
      </c>
      <c s="6" r="C15" t="n">
        <v>-3699205</v>
      </c>
    </row>
    <row r="16" spans="1:3">
      <c s="4" r="A16" t="s">
        <v>130</v>
      </c>
      <c s="6" r="B16" t="n">
        <v>-260652</v>
      </c>
      <c s="6" r="C16" t="n">
        <v>-4685750</v>
      </c>
    </row>
    <row r="17" spans="1:3">
      <c s="4" r="A17" t="s">
        <v>131</v>
      </c>
      <c s="6" r="B17" t="n">
        <v>-1320991</v>
      </c>
      <c s="6" r="C17" t="n">
        <v>-4452877</v>
      </c>
    </row>
    <row r="18" spans="1:3">
      <c s="3" r="A18" t="s">
        <v>132</v>
      </c>
    </row>
    <row r="19" spans="1:3">
      <c s="4" r="A19" t="s">
        <v>133</v>
      </c>
      <c s="6" r="B19" t="n">
        <v>7773036</v>
      </c>
      <c s="6" r="C19" t="n">
        <v>8997601</v>
      </c>
    </row>
    <row r="20" spans="1:3">
      <c s="4" r="A20" t="s">
        <v>134</v>
      </c>
      <c s="6" r="B20" t="n">
        <v>-6842592</v>
      </c>
      <c s="6" r="C20" t="n">
        <v>-15405765</v>
      </c>
    </row>
    <row r="21" spans="1:3">
      <c s="4" r="A21" t="s">
        <v>41</v>
      </c>
      <c s="6" r="B21" t="n">
        <v>-2041032</v>
      </c>
      <c s="6" r="C21" t="n">
        <v>-281663</v>
      </c>
    </row>
    <row r="22" spans="1:3">
      <c s="4" r="A22" t="s">
        <v>135</v>
      </c>
      <c s="6" r="B22" t="n">
        <v>1984673</v>
      </c>
      <c s="6" r="C22" t="n">
        <v>958086</v>
      </c>
    </row>
    <row r="23" spans="1:3">
      <c s="4" r="A23" t="s">
        <v>136</v>
      </c>
      <c s="6" r="B23" t="n">
        <v>-1756178</v>
      </c>
      <c s="6" r="C23" t="n">
        <v>-1347067</v>
      </c>
    </row>
    <row r="24" spans="1:3">
      <c s="4" r="A24" t="s">
        <v>137</v>
      </c>
      <c s="6" r="B24" t="n">
        <v>122580</v>
      </c>
      <c s="6" r="C24" t="n">
        <v>138000</v>
      </c>
    </row>
    <row r="25" spans="1:3">
      <c s="4" r="A25" t="s">
        <v>138</v>
      </c>
      <c s="6" r="B25" t="n">
        <v>193286</v>
      </c>
      <c s="6" r="C25" t="n">
        <v>232286</v>
      </c>
    </row>
    <row r="26" spans="1:3">
      <c s="4" r="A26" t="s">
        <v>139</v>
      </c>
      <c s="6" r="B26" t="n">
        <v>-55265</v>
      </c>
      <c s="6" r="C26" t="n">
        <v>-274691</v>
      </c>
    </row>
    <row r="27" spans="1:3">
      <c s="4" r="A27" t="s">
        <v>140</v>
      </c>
      <c s="6" r="B27" t="n">
        <v>0</v>
      </c>
      <c s="6" r="C27" t="n">
        <v>278720</v>
      </c>
    </row>
    <row r="28" spans="1:3">
      <c s="4" r="A28" t="s">
        <v>141</v>
      </c>
      <c s="6" r="B28" t="n">
        <v>0</v>
      </c>
      <c s="6" r="C28" t="n">
        <v>226157</v>
      </c>
    </row>
    <row r="29" spans="1:3">
      <c s="4" r="A29" t="s">
        <v>142</v>
      </c>
      <c s="6" r="B29" t="n">
        <v>0</v>
      </c>
      <c s="6" r="C29" t="n">
        <v>-138000</v>
      </c>
    </row>
    <row r="30" spans="1:3">
      <c s="4" r="A30" t="s">
        <v>143</v>
      </c>
      <c s="6" r="B30" t="n">
        <v>-621492</v>
      </c>
      <c s="6" r="C30" t="n">
        <v>-6616336</v>
      </c>
    </row>
    <row r="31" spans="1:3">
      <c s="3" r="A31" t="s">
        <v>144</v>
      </c>
    </row>
    <row r="32" spans="1:3">
      <c s="4" r="A32" t="s">
        <v>145</v>
      </c>
      <c s="6" r="B32" t="n">
        <v>4746101</v>
      </c>
      <c s="6" r="C32" t="n">
        <v>3253065</v>
      </c>
    </row>
    <row r="33" spans="1:3">
      <c s="4" r="A33" t="s">
        <v>146</v>
      </c>
      <c s="6" r="B33" t="n">
        <v>-526963</v>
      </c>
      <c s="6" r="C33" t="n">
        <v>0</v>
      </c>
    </row>
    <row r="34" spans="1:3">
      <c s="4" r="A34" t="s">
        <v>147</v>
      </c>
      <c s="6" r="B34" t="n">
        <v>-300000</v>
      </c>
      <c s="6" r="C34" t="n">
        <v>-402891</v>
      </c>
    </row>
    <row r="35" spans="1:3">
      <c s="4" r="A35" t="s">
        <v>148</v>
      </c>
      <c s="6" r="B35" t="n">
        <v>0</v>
      </c>
      <c s="6" r="C35" t="n">
        <v>24000</v>
      </c>
    </row>
    <row r="36" spans="1:3">
      <c s="4" r="A36" t="s">
        <v>112</v>
      </c>
      <c s="6" r="B36" t="n">
        <v>-214421</v>
      </c>
      <c s="6" r="C36" t="n">
        <v>-9377</v>
      </c>
    </row>
    <row r="37" spans="1:3">
      <c s="4" r="A37" t="s">
        <v>149</v>
      </c>
      <c s="6" r="B37" t="n">
        <v>3704717</v>
      </c>
      <c s="6" r="C37" t="n">
        <v>2864797</v>
      </c>
    </row>
    <row r="38" spans="1:3">
      <c s="4" r="A38" t="s">
        <v>150</v>
      </c>
      <c s="6" r="B38" t="n">
        <v>1762234</v>
      </c>
      <c s="6" r="C38" t="n">
        <v>-8204416</v>
      </c>
    </row>
    <row r="39" spans="1:3">
      <c s="4" r="A39" t="s">
        <v>151</v>
      </c>
      <c s="6" r="B39" t="n">
        <v>9451152</v>
      </c>
      <c s="6" r="C39" t="n">
        <v>17655568</v>
      </c>
    </row>
    <row r="40" spans="1:3">
      <c s="4" r="A40" t="s">
        <v>152</v>
      </c>
      <c s="6" r="B40" t="n">
        <v>11213385</v>
      </c>
      <c s="6" r="C40" t="n">
        <v>9451152</v>
      </c>
    </row>
    <row r="41" spans="1:3">
      <c s="3" r="A41" t="s">
        <v>153</v>
      </c>
    </row>
    <row r="42" spans="1:3">
      <c s="4" r="A42" t="s">
        <v>154</v>
      </c>
      <c s="6" r="B42" t="n">
        <v>105000</v>
      </c>
      <c s="6" r="C42" t="n">
        <v>91000</v>
      </c>
    </row>
    <row r="43" spans="1:3">
      <c s="4" r="A43" t="s">
        <v>155</v>
      </c>
      <c s="7" r="B43" t="n">
        <v>0</v>
      </c>
      <c s="7" r="C43" t="n">
        <v>15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HAN</vt:lpstr>
      <vt:lpstr>CONSOLIDATED STATEMENTS OF CASH</vt:lpstr>
      <vt:lpstr>DESCRIPTION OF BUSINESS AND SUM</vt:lpstr>
      <vt:lpstr>INVESTMENT PROPERTIES</vt:lpstr>
      <vt:lpstr>INVESTMENTS IN MARKETABLE SECUR</vt:lpstr>
      <vt:lpstr>OTHER INVESTMENTS</vt:lpstr>
      <vt:lpstr>FAIR VALUE INSTRUMENTS</vt:lpstr>
      <vt:lpstr>INVESTMENT IN AFFILIATE</vt:lpstr>
      <vt:lpstr>LOANS, NOTES AND OTHER RECEIVAB</vt:lpstr>
      <vt:lpstr>INVESTMENT IN REAL ESTATE PARTN</vt:lpstr>
      <vt:lpstr>NOTES AND ADVANCES DUE FROM AND</vt:lpstr>
      <vt:lpstr>INCOME TAXES</vt:lpstr>
      <vt:lpstr>STOCK-BASED COMPENSATION</vt:lpstr>
      <vt:lpstr>DESCRIPTION OF BUSINESS AND S18</vt:lpstr>
      <vt:lpstr>DESCRIPTION OF BUSINESS AND S19</vt:lpstr>
      <vt:lpstr>INVESTMENT PROPERTIES (Tables)</vt:lpstr>
      <vt:lpstr>INVESTMENTS IN MARKETABLE SEC21</vt:lpstr>
      <vt:lpstr>OTHER INVESTMENTS (Tables)</vt:lpstr>
      <vt:lpstr>FAIR VALUE INSTRUMENTS (Tables)</vt:lpstr>
      <vt:lpstr>LOANS, NOTES AND OTHER RECEIV24</vt:lpstr>
      <vt:lpstr>INCOME TAXES (Tables)</vt:lpstr>
      <vt:lpstr>STOCK-BASED COMPENSATION (Table</vt:lpstr>
      <vt:lpstr>DESCRIPTION OF BUSINESS AND S27</vt:lpstr>
      <vt:lpstr>DESCRIPTION OF BUSINESS AND S28</vt:lpstr>
      <vt:lpstr>INVESTMENT PROPERTIES (Details)</vt:lpstr>
      <vt:lpstr>INVESTMENT PROPERTIES (Details </vt:lpstr>
      <vt:lpstr>INVESTMENTS IN MARKETABLE SEC31</vt:lpstr>
      <vt:lpstr>INVESTMENTS IN MARKETABLE SEC32</vt:lpstr>
      <vt:lpstr>INVESTMENTS IN MARKETABLE SEC33</vt:lpstr>
      <vt:lpstr>INVESTMENTS IN MARKETABLE SEC34</vt:lpstr>
      <vt:lpstr>OTHER INVESTMENTS (Details)</vt:lpstr>
      <vt:lpstr>OTHER INVESTMENTS (Details 1)</vt:lpstr>
      <vt:lpstr>OTHER INVESTMENTS (Details 2)</vt:lpstr>
      <vt:lpstr>OTHER INVESTMENTS (Details Text</vt:lpstr>
      <vt:lpstr>FAIR VALUE INSTRUMENTS (Details</vt:lpstr>
      <vt:lpstr>FAIR VALUE INSTRUMENTS (Detai40</vt:lpstr>
      <vt:lpstr>FAIR VALUE INSTRUMENTS (Detai41</vt:lpstr>
      <vt:lpstr>FAIR VALUE INSTRUMENTS (Detai42</vt:lpstr>
      <vt:lpstr>INVESTMENT IN AFFILIATE (Detail</vt:lpstr>
      <vt:lpstr>LOANS, NOTES AND OTHER RECEIV44</vt:lpstr>
      <vt:lpstr>LOANS, NOTES AND OTHER RECEIV45</vt:lpstr>
      <vt:lpstr>INVESTMENT IN REAL ESTATE PAR46</vt:lpstr>
      <vt:lpstr>NOTES AND ADVANCES DUE FROM A47</vt:lpstr>
      <vt:lpstr>INCOME TAXES (Details)</vt:lpstr>
      <vt:lpstr>INCOME TAXES (Details 1)</vt:lpstr>
      <vt:lpstr>INCOME TAXES (Details 2)</vt:lpstr>
      <vt:lpstr>INCOME TAXES (Details Textual)</vt:lpstr>
      <vt:lpstr>STOCK-BASED COMPENSATION (Detai</vt:lpstr>
      <vt:lpstr>STOCK-BASED COMPENSATION (Det53</vt:lpstr>
      <vt:lpstr>STOCK-BASED COMPENSATION (De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4:51:53Z</dcterms:created>
  <dcterms:modified xmlns:dcterms="http://purl.org/dc/terms/" xmlns:xsi="http://www.w3.org/2001/XMLSchema-instance" xsi:type="dcterms:W3CDTF">2016-03-23T14:51:53Z</dcterms:modified>
  <dc:title xmlns:dc="http://purl.org/dc/elements/1.1/">Untitled</dc:title>
  <dc:description xmlns:dc="http://purl.org/dc/elements/1.1/"/>
  <dc:subject xmlns:dc="http://purl.org/dc/elements/1.1/"/>
  <cp:keywords/>
  <cp:category/>
</cp:coreProperties>
</file>